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and Cash Equivalents, and "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iabiliti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terest and other income (expe"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arnings per Share (Tables)" sheetId="23" state="visible" r:id="rId23"/>
    <sheet xmlns:r="http://schemas.openxmlformats.org/officeDocument/2006/relationships" name="Cash and Cash Equivalents, an_2" sheetId="24" state="visible" r:id="rId24"/>
    <sheet xmlns:r="http://schemas.openxmlformats.org/officeDocument/2006/relationships" name="Fair Value Measurement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iabiliti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Interest and other income (ex_2" sheetId="31" state="visible" r:id="rId31"/>
    <sheet xmlns:r="http://schemas.openxmlformats.org/officeDocument/2006/relationships" name="Income Taxes (Tables)" sheetId="32" state="visible" r:id="rId32"/>
    <sheet xmlns:r="http://schemas.openxmlformats.org/officeDocument/2006/relationships" name="Geographical Inform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Earnings per Share (Details)" sheetId="37" state="visible" r:id="rId37"/>
    <sheet xmlns:r="http://schemas.openxmlformats.org/officeDocument/2006/relationships" name="Cash and Cash Equivalents, an_3" sheetId="38" state="visible" r:id="rId38"/>
    <sheet xmlns:r="http://schemas.openxmlformats.org/officeDocument/2006/relationships" name="Cash and Cash Equivalents, an_4" sheetId="39" state="visible" r:id="rId39"/>
    <sheet xmlns:r="http://schemas.openxmlformats.org/officeDocument/2006/relationships" name="Fair Value Measurement (Details" sheetId="40" state="visible" r:id="rId40"/>
    <sheet xmlns:r="http://schemas.openxmlformats.org/officeDocument/2006/relationships" name="Property and Equipment (Detai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iabilities (Details)" sheetId="45" state="visible" r:id="rId45"/>
    <sheet xmlns:r="http://schemas.openxmlformats.org/officeDocument/2006/relationships" name="Long-term Debt - Borrowings (De" sheetId="46" state="visible" r:id="rId46"/>
    <sheet xmlns:r="http://schemas.openxmlformats.org/officeDocument/2006/relationships" name="Commitments and Contingencies_2" sheetId="47" state="visible" r:id="rId47"/>
    <sheet xmlns:r="http://schemas.openxmlformats.org/officeDocument/2006/relationships" name="Stockholders' Equity - Common S" sheetId="48" state="visible" r:id="rId48"/>
    <sheet xmlns:r="http://schemas.openxmlformats.org/officeDocument/2006/relationships" name="Stockholders' Equity - Share Re" sheetId="49" state="visible" r:id="rId49"/>
    <sheet xmlns:r="http://schemas.openxmlformats.org/officeDocument/2006/relationships" name="Stockholders' Equity - Share-ba" sheetId="50" state="visible" r:id="rId50"/>
    <sheet xmlns:r="http://schemas.openxmlformats.org/officeDocument/2006/relationships" name="Stockholders' Equity - Stock Op" sheetId="51" state="visible" r:id="rId51"/>
    <sheet xmlns:r="http://schemas.openxmlformats.org/officeDocument/2006/relationships" name="Stockholders' Equity - RSU Awar" sheetId="52" state="visible" r:id="rId52"/>
    <sheet xmlns:r="http://schemas.openxmlformats.org/officeDocument/2006/relationships" name="Stockholders' Equity - Addition" sheetId="53" state="visible" r:id="rId53"/>
    <sheet xmlns:r="http://schemas.openxmlformats.org/officeDocument/2006/relationships" name="Interest and other income (ex_3" sheetId="54" state="visible" r:id="rId54"/>
    <sheet xmlns:r="http://schemas.openxmlformats.org/officeDocument/2006/relationships" name="Income Taxes  - Schedule for In" sheetId="55" state="visible" r:id="rId55"/>
    <sheet xmlns:r="http://schemas.openxmlformats.org/officeDocument/2006/relationships" name="Income Taxes  - Provision for I" sheetId="56" state="visible" r:id="rId56"/>
    <sheet xmlns:r="http://schemas.openxmlformats.org/officeDocument/2006/relationships" name="Income Taxes  - Effective Incom" sheetId="57" state="visible" r:id="rId57"/>
    <sheet xmlns:r="http://schemas.openxmlformats.org/officeDocument/2006/relationships" name="Income Taxes  - Deferred Tax As" sheetId="58" state="visible" r:id="rId58"/>
    <sheet xmlns:r="http://schemas.openxmlformats.org/officeDocument/2006/relationships" name="Income Taxes  - Unrecognized Ta" sheetId="59" state="visible" r:id="rId59"/>
    <sheet xmlns:r="http://schemas.openxmlformats.org/officeDocument/2006/relationships" name="Income Taxes  - Narrative (Deta" sheetId="60" state="visible" r:id="rId60"/>
    <sheet xmlns:r="http://schemas.openxmlformats.org/officeDocument/2006/relationships" name="Geographical Information - Prop" sheetId="61" state="visible" r:id="rId61"/>
    <sheet xmlns:r="http://schemas.openxmlformats.org/officeDocument/2006/relationships" name="Uncategorized Items - fb-201812" sheetId="62" state="visible" r:id="rId62"/>
  </sheets>
  <definedNames/>
  <calcPr calcId="124519" fullCalcOnLoad="1"/>
</workbook>
</file>

<file path=xl/sharedStrings.xml><?xml version="1.0" encoding="utf-8"?>
<sst xmlns="http://schemas.openxmlformats.org/spreadsheetml/2006/main" uniqueCount="624">
  <si>
    <t>Document and Entity Information - USD ($) $ in Billions</t>
  </si>
  <si>
    <t>12 Months Ended</t>
  </si>
  <si>
    <t>Dec. 31, 2018</t>
  </si>
  <si>
    <t>Jan. 28, 2019</t>
  </si>
  <si>
    <t>Jun. 29, 2018</t>
  </si>
  <si>
    <t>Entity Information</t>
  </si>
  <si>
    <t>Document Type</t>
  </si>
  <si>
    <t>10-K</t>
  </si>
  <si>
    <t>Amendment Flag</t>
  </si>
  <si>
    <t>false</t>
  </si>
  <si>
    <t>Entity Emerging Growth Company</t>
  </si>
  <si>
    <t>Entity Small Business</t>
  </si>
  <si>
    <t>Entity Shell Company</t>
  </si>
  <si>
    <t>Document Period End Date</t>
  </si>
  <si>
    <t>Dec. 31,
		2018</t>
  </si>
  <si>
    <t>Document Fiscal Year Focus</t>
  </si>
  <si>
    <t>Document Fiscal Period Focus</t>
  </si>
  <si>
    <t>FY</t>
  </si>
  <si>
    <t>Trading Symbol</t>
  </si>
  <si>
    <t>FB</t>
  </si>
  <si>
    <t>Entity Registrant Name</t>
  </si>
  <si>
    <t>FACEBOOK INC</t>
  </si>
  <si>
    <t>Entity Central Index Key</t>
  </si>
  <si>
    <t>Current Fiscal Year End Date</t>
  </si>
  <si>
    <t>--12-31</t>
  </si>
  <si>
    <t>Entity Filer Category</t>
  </si>
  <si>
    <t>Large Accelerated Filer</t>
  </si>
  <si>
    <t>Entity Public Float</t>
  </si>
  <si>
    <t>Well-known Seasoned Issuer</t>
  </si>
  <si>
    <t>Yes</t>
  </si>
  <si>
    <t>Entity Voluntary Filers</t>
  </si>
  <si>
    <t>No</t>
  </si>
  <si>
    <t>Entity Current Reporting Status</t>
  </si>
  <si>
    <t>Class A Common Stock</t>
  </si>
  <si>
    <t>Entity Common Stock, Shares Outstanding</t>
  </si>
  <si>
    <t>Class B Common Stock</t>
  </si>
  <si>
    <t>CONSOLIDATED BALANCE SHEETS - USD ($) $ in Millions</t>
  </si>
  <si>
    <t>Dec. 31, 2017</t>
  </si>
  <si>
    <t>Current assets:</t>
  </si>
  <si>
    <t>Cash and cash equivalents</t>
  </si>
  <si>
    <t>Marketable securities</t>
  </si>
  <si>
    <t>Accounts receivable, net of allowances of $229 and $189 as of December 31, 2018 and 2017,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Total current liabilities</t>
  </si>
  <si>
    <t>Other liabilities</t>
  </si>
  <si>
    <t>Total liabilities</t>
  </si>
  <si>
    <t>Commitments and contingencies</t>
  </si>
  <si>
    <t xml:space="preserve"> </t>
  </si>
  <si>
    <t>Stockholders' equity:</t>
  </si>
  <si>
    <t>Common stock, $0.000006 par value; 5,000 million Class A shares authorized, 2,385 million and 2,397 million shares issued and outstanding, as of December 31, 2018 and December 31, 2017, respectively; 4,141 million Class B shares authorized, 469 million and 509 million shares issued and outstanding, as of December 31, 2018 and December 31, 2017, respectively.</t>
  </si>
  <si>
    <t>Additional paid-in capital</t>
  </si>
  <si>
    <t>Accumulated other comprehensive loss</t>
  </si>
  <si>
    <t>Retained earnings</t>
  </si>
  <si>
    <t>Total stockholders' equity</t>
  </si>
  <si>
    <t>Total liabilities and stockholders' equity</t>
  </si>
  <si>
    <t>CONSOLIDATED BALANCE SHEETS (Parenthetical) - USD ($) $ in Millions</t>
  </si>
  <si>
    <t>Accounts receivable, allowances for doubtful account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Dec. 31, 2016</t>
  </si>
  <si>
    <t>Revenue</t>
  </si>
  <si>
    <t>Costs and expenses:</t>
  </si>
  <si>
    <t>Cost of revenue</t>
  </si>
  <si>
    <t>Research and development</t>
  </si>
  <si>
    <t>Marketing and sales</t>
  </si>
  <si>
    <t>General and administrative</t>
  </si>
  <si>
    <t>Total costs and expenses</t>
  </si>
  <si>
    <t>Income from operations</t>
  </si>
  <si>
    <t>Interest and other income (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SOLIDATED STATEMENTS OF COMPREHENSIVE INCOME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SOLIDATED STATEMENTS OF STOCKHOLDERS' EQUITY - USD ($) shares in Millions, $ in Millions</t>
  </si>
  <si>
    <t>Total</t>
  </si>
  <si>
    <t>Class A and Class B Common Stock</t>
  </si>
  <si>
    <t>Additional Paid-In Capital</t>
  </si>
  <si>
    <t>Accumulated Other Comprehensive Loss</t>
  </si>
  <si>
    <t>Retained Earnings</t>
  </si>
  <si>
    <t>Increase (Decrease) in Stockholders' Equity [Roll Forward]</t>
  </si>
  <si>
    <t>Impact of the adoption of new accounting pronouncement</t>
  </si>
  <si>
    <t>Common stock, shares outstanding beginning (in shares) at Dec. 31, 2015</t>
  </si>
  <si>
    <t>Total stockholders' equity, beginning at Dec. 31, 2015</t>
  </si>
  <si>
    <t>Issuance of common stock for cash upon exercise of stock options, shares</t>
  </si>
  <si>
    <t>Issuance of common stock for cash upon exercise of stock options, value</t>
  </si>
  <si>
    <t>Issuance of common stock related to acquisitions, shares</t>
  </si>
  <si>
    <t>Issuance of common stock related to acquisitions, value</t>
  </si>
  <si>
    <t>Issuance of common stock for settlement of RSUs, shares</t>
  </si>
  <si>
    <t>Issuance of common stock for settlement of RSUs. value</t>
  </si>
  <si>
    <t>Shares withheld related to net share settlement, value</t>
  </si>
  <si>
    <t>Share-based compensation, related to employee share-based awards</t>
  </si>
  <si>
    <t>Other comprehensive income (loss)</t>
  </si>
  <si>
    <t>Common stock, shares outstanding ending (in shares) at Dec. 31, 2016</t>
  </si>
  <si>
    <t>Total stockholders' equity, ending at Dec. 31, 2016</t>
  </si>
  <si>
    <t>Shares withheld related to net share settlement, shares</t>
  </si>
  <si>
    <t>Share repurchases, shares</t>
  </si>
  <si>
    <t>Share repurchases, value</t>
  </si>
  <si>
    <t>Common stock, shares outstanding ending (in shares) at Dec. 31, 2017</t>
  </si>
  <si>
    <t>Total stockholders' equity, ending at Dec. 31, 2017</t>
  </si>
  <si>
    <t>Impact of the adoption of new accounting pronouncements</t>
  </si>
  <si>
    <t>Common stock, shares outstanding ending (in shares) at Dec. 31, 2018</t>
  </si>
  <si>
    <t>Total stockholders' equity, ending at Dec. 31, 2018</t>
  </si>
  <si>
    <t>CONSOLIDATED STATEMENTS OF CASH FLOWS - USD ($) $ in Millions</t>
  </si>
  <si>
    <t>Cash flows from operating activities</t>
  </si>
  <si>
    <t>Adjustments to reconcile net income to net cash provided by operating activities:</t>
  </si>
  <si>
    <t>Depreciation and amortization</t>
  </si>
  <si>
    <t>Share-based compensation</t>
  </si>
  <si>
    <t>Deferred income taxes</t>
  </si>
  <si>
    <t>Other</t>
  </si>
  <si>
    <t>Changes in assets and liabilities:</t>
  </si>
  <si>
    <t>Accounts receivable</t>
  </si>
  <si>
    <t>Net cash provided by operating activities</t>
  </si>
  <si>
    <t>Cash flows from investing activities</t>
  </si>
  <si>
    <t>Purchases of property and equipment, net</t>
  </si>
  <si>
    <t>Purchases of marketable securities</t>
  </si>
  <si>
    <t>Sales of marketable securities</t>
  </si>
  <si>
    <t>Maturities of marketable securities</t>
  </si>
  <si>
    <t>Acquisitions of businesses, net of cash acquired, and purchases of intangible assets</t>
  </si>
  <si>
    <t>Other investing activities, net</t>
  </si>
  <si>
    <t>Net cash used in investing activities</t>
  </si>
  <si>
    <t>Cash flows from financing activities</t>
  </si>
  <si>
    <t>Taxes paid related to net share settlement of equity awards</t>
  </si>
  <si>
    <t>Principal payments on capital lease and other financing obligations</t>
  </si>
  <si>
    <t>Repurchases of Class A common stock</t>
  </si>
  <si>
    <t>Net change in overdraft in cash pooling entities</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 at beginning of the period</t>
  </si>
  <si>
    <t>Cash, cash equivalents, and restricted cash at end of the period</t>
  </si>
  <si>
    <t>Reconciliation of cash, cash equivalents, and restricted cash to the consolidated balance sheets</t>
  </si>
  <si>
    <t>Total cash, cash equivalents, and restricted cash</t>
  </si>
  <si>
    <t>Cash paid during the period for:</t>
  </si>
  <si>
    <t>Interest</t>
  </si>
  <si>
    <t>Income taxes, net</t>
  </si>
  <si>
    <t>Non-cash investing and financing activities:</t>
  </si>
  <si>
    <t>Net change in prepaids and liabilities related to property and equipment additions</t>
  </si>
  <si>
    <t>Settlement of acquisition-related contingent consideration liability</t>
  </si>
  <si>
    <t>Change in unsettled repurchases of Class A common stock</t>
  </si>
  <si>
    <t>Summary of Significant Accounting Policies</t>
  </si>
  <si>
    <t>Accounting Policies [Abstract]</t>
  </si>
  <si>
    <t>Summary of Significant Accounting Policies Organization and Description of Business Facebook was incorporated in Delaware in July 2004. Our mission is to give people the power to build community and bring the world closer together. We generate substantially all of our revenue from advertising. 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 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ability of accounts receivable, fair value of financial instrument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 Revenue Recognition On January 1, 2018, we adopted Accounting Standards Update No. 2014-09, Revenue from Contracts with Customers (Topic 606) , which supersedes the revenue recognition requirements in Accounting Standards Codification (ASC) Topic 605, Revenue Recognition (Topic 605) ,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 impact of adopting the new revenue standard was not material to our condensed consolidated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excludes sales and usage-based taxes where it has been determined that we are acting as a pass-through agent. Revenue disaggregated by revenue source for the years ended December 31, 2018, 2017 and 2016 consists of the following (in millions): Year Ended December 31, 2018 2017 (1) 2016 (1) Advertising $ 55,013 $ 39,942 $ 26,885 Payments and other fees 825 711 753 Total revenue $ 55,838 $ 40,653 $ 27,638 (1) As noted above, prior period amounts have not been adjusted under the modified retrospective method. Revenue disaggregated by geography, based on the billing address of our customer, consists of the following (in millions): Year Ended December 31, 2018 2017 (1) 2016 (1) Revenue: US &amp; Canada (2) $ 25,727 $ 19,065 $ 13,432 Europe (3) 13,631 10,126 6,792 Asia-Pacific 11,733 7,921 5,037 Rest of World (3) 4,747 3,541 2,377 Total revenue $ 55,838 $ 40,653 $ 27,638 (1) As noted above, prior period amounts have not been adjusted under the modified retrospective method. (2) United States revenue was $24.10 billion , $17.73 billion , and $12.58 billion for the years ended December 31, 2018 , 2017 , and 2016 . (3) Europe includes Russia and Turkey, and Rest of World includes Africa, Latin America, and the Middle East. Advertising Advertising revenue is generated by displaying ad products on Facebook, Instagram, Messenger, and third-party affiliated websites or mobile applications. Marketers pay for ad products either directly or through their relationships with advertising agencies or resellers, based on the number of impressions delivered or the number of actions, such as clicks, taken by our users. Revenue is recognized when control of the promised goods or services is transferred to our customers, in an amount that reflects the consideration we expect to be entitled to in exchange for those goods or service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ncipal, we recognize revenue on a net basis. We may accept a lower consideration than the amount promised per the contract for certain revenue transactions and certain customers may receive cash-based incentives or credits, which are accounted for as variable consideration when estimating the amount of revenue to recognize. We believe that there will not be significant changes to our estimates of variable consideration. Payments and Other Fees Payments revenue is comprised of the net fee we receive from developers using our Payments infrastructure. Other fees revenue consists primarily of revenue from the delivery of consumer hardware devices, as well as revenue from various other sources. Deferred Revenue and Deposits Deferred revenue consists of billings and payments from marketers in advance of revenue recognition. Deposits relate to unused balances held on behalf of our users who primarily use these balances to make purchases in games on our platform. Once this balance is utilized by a user, approximately 70% of this amount would then be payable to the developer and the balance would be recognized as revenue. The increase in the deferred revenue balance for the year ended December 31, 2018 was driven by prepayments from marketers, partially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 Deferred revenue and deposits consists of the following (in millions): December 31, 2018 2017 Deferred revenue $ 117 $ 68 Deposits 30 30 Total deferred revenue and deposits $ 147 $ 98 Practical Expedients and Exemptions We generally expense sales commissions when incurred because the amortization period would have been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osts associated with partner arrangements, including traffic acquisition and content acquisition costs, credit card and other transaction fees related to processing customer transactions, and cost of consumer hardware device inventory sold. Content acquisition costs We license and pay to produce content in order to increase engagement on the platform. For licensed content, we capitalize the fee per title and record a corresponding liability at the gross amount of the liability when the license period begins, the cost of the title is known and the title is accepted and available for viewing. The amounts capitalized are limited to estimated net realizable value or fair value on a per title basis. The portion available for viewing within one year is recognized as prepaid expenses and other current assets and the remaining portion as other assets on the consolidated balance sheets. For original content, we capitalize costs associated with the production, including development costs and direct costs, if those amounts are recoverable. Capitalized original content costs are included in other assets on the consolidated balance sheets. Capitalized costs are amortized in cost of revenue on the consolidated statements of income based on historical and estimated viewing patterns. Capitalized content costs are reviewed when an event or change in circumstances indicates a change in the expected usefulness of the content or that the fair value may be less than amortized cost. If such changes are identified, capitalized content assets will be stated at the lower of unamortized cost, net realizable value or fair value. In addition, unamortized costs for assets that have been, or are expected to be, abandoned are written off. Capitalized content acquisition costs have not been material to date. Income Taxes We record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position, results of operations, and cash flows. On December 22, 2017, the 2017 Tax Cuts and Jobs Act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2018, we completed our analysis to determine the effect of the Tax Act and recorded immaterial adjustments as of December 31, 2018. See Note 12 in these notes to the consolidated financial statements for additional information. Advertising Expense Advertising costs are expensed when incurred and are included in marketing and sales expenses in the accompanying consolidated statements of income. We incurred advertising expenses of $1.10 billion , $324 million , and $310 million for the years ended December 31, 2018 , 2017 , and 2016 , respectively. Cash and Cash Equivalents, Marketable Securities, and Restricted Cash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income (loss) in stockholders' equity. Unrealized losses are charged against interest and other income (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 (expense), net. We also maintain a multi-currency notional cash pool for our participating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We classify these overdraft balances within accrued expenses and other current liabilities on the accompanying consolidated balance sheets. We classify certain restricted cash balances within prepaid expenses and other current assets and other assets on the accompanying consolidated balance sheets based upon the term of the remaining restriction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Property and Equipment Property and equipment, which includes amounts recorded under capital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5 years Buildings Three to 30 years Computer software, office equipment and other Two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Lease Obligations We enter into lease arrangements for office space, land, facilities, data center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 As of December 31, 2018, we completed our build-to-suit lease arrangements and properly derecognized the associated assets on our consolidated balance sheet. Loss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8 ,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is amortized or depreciated over the revised estimated useful life.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8 and 2017 , we had a cumulative translation loss, net of tax of $466 million and $16 million , respectively. Net losses resulting from foreign exchange transactions were $213 million , $6 million , and $76 million for the years ended December 31, 2018 , 2017 , and 2016 , respectively. These losses were recorded as interest and other income (expense), net in our consolidated statements of income. Credit Risk and Concentration Our financial instruments that are potentially subject to concentrations of credit risk consist primarily of cash, cash equivalents, restricted cash, marketable securities, and accounts receivable. The majority of cash equivalents consists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3% , 44% , and 46% of our revenue for the years ended December 31, 2018 , 2017 , and 2016 , respectively, from marketers and developers based in the United States, with the majority of revenue outside of the United States coming from customers located in western Europe, China, Canada, Australia, and Brazil. We perform ongoing credit evaluations of our customers, and generally do not require collateral. We maintain an allowance for estimated credit losses. During the years ended December 31, 2018 , 2017 , and 2016 , our bad debt expenses were $77 million , $48 million , and $66 million , respectively. In the event that accounts receivable collection cycles deteriorate, our operating results and financial position could be adversely affected. No customer represented 10% or more of total revenue during the years ended December 31, 2018 , 2017 , and 2016 .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 Recently Adopted Accounting Pronouncements In May 2014, the Financial Accounting Standards Board (FASB) issued Topic 606, which supersedes the revenue recognition requirements in Topic 605. We adopted Topic 606 as of January 1, 2018 using the modified retrospective transition method applied to those contracts which were not completed as of January 1, 2018. See Revenue Recognition above for further details. In October 2016, the FASB issued Accounting Standards Update No. 2016-16, Income Taxes ( Topic 740 ):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rough a cumulative-effect adjustment to retained earnings as of the effective date, which was not material to our consolidated financial statements. In November 2016, the FASB issued Accounting Standards Update No. 2016-18, Statement of Cash Flows ( Topic 230 ): Restricted Cash (ASU 2016-18), which requires companies to include amounts generally described as restricted cash and restricted cash equivalents in cash and cash equivalents when reconciling beginning-of-period and end-of-period total amounts shown on the statements of cash flows. We adopted the new standard effective January 1, 2018, using the retrospective transition approach. The reclassified restricted cash balances from investing activities to changes in cash, cash equivalents and restricted cash on the consolidated statements of cash flows were not material for all periods presented. In January 2017, the FASB issued Accounting Standards Update No. 2017-01, Business Combinations (Topic 805) :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I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new standard is effective for us beginning January 1, 2019, with early adoption permitted. We elected to early adopt the new standard at the beginning of the third quarter of 2018 using the aggregate portfolio approach. The amount of stranded tax effects that were reclassified from accumulated other comprehensive loss to retained earnings was not material. Recent Accounting Pronouncements Not Yet Adopted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estimate approximately $6 billion would be recognized as total right-of-use assets and total lease liabilities on our consolidated balance sheet as of January 1, 2019. Other than disclosed, we do not expect the new standard to have a material impact on our remaining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such as awards under our equity compensation plans and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RSUs with anti-dilutive effect were excluded from the EPS calculation and they were not material for the years ended December 31, 2018 , 2017 , and 2016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Year Ended December 31, 2018 2017 2016 Class A Class B Class A Class B Class A Class B Basic EPS: Numerator Net income $ 18,411 $ 3,701 $ 13,034 $ 2,900 $ 8,270 $ 1,947 Less: Net income attributable to participating securities 1 — 12 2 24 5 Net income attributable to common stockholders $ 18,410 $ 3,701 $ 13,022 $ 2,898 $ 8,246 $ 1,942 Denominator Weighted average shares outstanding 2,406 484 2,375 528 2,323 548 Less: Shares subject to repurchase — — 2 — 6 2 Number of shares used for basic EPS computation 2,406 484 2,373 528 2,317 546 Basic EPS $ 7.65 $ 7.65 $ 5.49 $ 5.49 $ 3.56 $ 3.56 Diluted EPS: Numerator Net income attributable to common stockholders $ 18,410 $ 3,701 $ 13,022 $ 2,898 $ 8,246 $ 1,942 Reallocation of net income attributable to participating securities 1 — 14 — 29 — Reallocation of net income as a result of conversion of Class B to Class A common stock 3,701 — 2,898 — 1,942 — Reallocation of net income to Class B common stock — (16 ) — (13 ) — 14 Net income attributable to common stockholders for diluted EPS $ 22,112 $ 3,685 $ 15,934 $ 2,885 $ 10,217 $ 1,956 Denominator Number of shares used for basic EPS computation 2,406 484 2,373 528 2,317 546 Conversion of Class B to Class A common stock 484 — 528 — 546 — Weighted average effect of dilutive securities: Employee stock options 2 2 4 4 6 6 RSUs 29 1 49 3 49 5 Shares subject to repurchase and other — — 2 — 7 3 Number of shares used for diluted EPS computation 2,921 487 2,956 535 2,925 560 Diluted EPS $ 7.57 $ 7.57 $ 5.39 $ 5.39 $ 3.49 $ 3.49</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December 31, 2018 2017 Cash and cash equivalents: Cash $ 2,713 $ 2,212 Money market funds 6,792 5,268 U.S. government securities 90 66 U.S. government agency securities 54 25 Certificate of deposits and time deposits 369 440 Corporate debt securities 1 68 Total cash and cash equivalents 10,019 8,079 Marketable securities: U.S. government securities 13,836 12,766 U.S. government agency securities 8,333 10,944 Corporate debt securities 8,926 9,922 Total marketable securities 31,095 33,632 Total cash and cash equivalents, and marketable securities $ 41,114 $ 41,711 The gross unrealized losses on our marketable securities were $357 million and $289 million as of December 31, 2018 and 2017 , respectively. The gross unrealized gains for both periods were not significant. In addition, gross unrealized losses that had been in a continuous loss position for 12 months or longer were $332 million and $169 million as of December 31, 2018 and 2017 , respectively. As of December 31, 2018 , we considered the decreases in market value on our marketable securities to be temporary in nature and did not consider any of our investments to be other-than-temporarily impaired. The following table classifies our marketable securities by contractual maturities (in millions): December 31, 2018 2017 Due in one year $ 9,746 $ 7,976 Due after one year to five years 21,349 25,656 Total $ 31,095 $ 33,632</t>
  </si>
  <si>
    <t>Fair Value Measurement</t>
  </si>
  <si>
    <t>Fair Value Disclosures [Abstract]</t>
  </si>
  <si>
    <t>Fair Value Measurement 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6,792 $ 6,792 $ — $ — U.S. government securities 90 90 — — U.S. government agency securities 54 54 — — Certificate of deposits and time deposits 369 — 369 — Corporate debt securities 1 — 1 — Marketable securities: U.S. government securities 13,836 13,836 — — U.S. government agency securities 8,333 8,333 — — Corporate debt securities 8,926 — 8,926 — Total cash equivalents and marketable securities $ 38,401 $ 29,105 $ 9,296 $ — Fair Value Measurement at Reporting Date Using Description December 31, Quoted Prices in Active Markets for Identical Assets (Level 1) Significant Other Observable Inputs (Level 2) Significant Unobservable Inputs (Level 3 Cash equivalents: Money market funds $ 5,268 $ 5,268 $ — $ — U.S. government securities 66 66 — — U.S. government agency securities 25 25 — — Certificate of deposits and time deposits 440 — 440 — Corporate debt securities 68 — 68 — Marketable securities: U.S. government securities 12,766 12,766 — — U.S. government agency securities 10,944 10,944 — — Corporate debt securities 9,922 — 9,922 — Total cash equivalents and marketable securities $ 39,499 $ 29,069 $ 10,430 $ — We classify our cash equivalents and marketable securities within Level 1 or Level 2 because we use quoted market prices or alternative pricing sources and models utilizing market observable inputs to determine their fair value.</t>
  </si>
  <si>
    <t>Property and Equipment</t>
  </si>
  <si>
    <t>Property, Plant and Equipment [Abstract]</t>
  </si>
  <si>
    <t>Property and Equipment Property and equipment consists of the following (in millions): December 31, 2018 2017 Land $ 899 $ 798 Buildings 7,401 4,909 Leasehold improvements 1,841 959 Network equipment 13,017 7,998 Computer software, office equipment and other 1,187 681 Construction in progress 7,228 2,992 Total 31,573 18,337 Less: Accumulated depreciation (6,890 ) (4,616 ) Property and equipment, net $ 24,683 $ 13,721 Depreciation expense on property and equipment was $3.68 billion , $2.33 billion , and $1.59 billion during 2018 , 2017 , and 2016 , respectively. Property and equipment as of December 31, 2018 and 2017 includes $1.06 billion and $533 million , respectively, acquired under capital lease agreements, of which a substantial majority, is included in network equipment. Accumulated depreciation of property and equipment acquired under these capital leases was $217 million and $101 million at December 31, 2018 and 2017 , respectively. Construction in progress includes costs mostly related to construction of data centers, network equipment infrastructure to support our data centers around the world, and office buildings. The construction of office buildings as of December 31, 2017 included our build-to-suit lease arrangements which were completed and derecognized during 2018. No interest was capitalized during the years ended December 31, 2018 , 2017 and 2016 .</t>
  </si>
  <si>
    <t>Goodwill and Intangible Assets</t>
  </si>
  <si>
    <t>Goodwill and Intangible Assets Disclosure [Abstract]</t>
  </si>
  <si>
    <t>Goodwill and Intangible Assets During the year ended December 31, 2018 , we purchased certain intangible assets and completed several business acquisitions that were not material to our consolidated financial statements, either individually or in the aggregate. Accordingly, pro forma historical results of operations related to these business acquisitions during the year ended December 31, 2018 have not been presented. We have included the financial results of these business acquisitions in our consolidated financial statements from their respective dates of acquisition. Goodwill generated from all business acquisitions completed during the year ended December 31, 2018 was primarily attributable to expected synergies from future growth and potential monetization opportunities. The amount of goodwill generated during this period that was deductible for tax purposes was not material. The changes in the carrying amount of goodwill for the years ended December 31, 2018 and 2017 are as follows (in millions): Balance as of December 31, 2016 $ 18,122 Goodwill acquired 90 Effect of currency translation adjustment 9 Balance as of December 31, 2017 $ 18,221 Goodwill acquired 88 Effect of currency translation adjustment (8 ) Balance as of December 31, 2018 $ 18,301 Intangible assets consist of the following (in millions): December 31, 2018 December 31, 2017 Weighted-Average Remaining Useful Lives (in years) Gross Carrying Amount Accumulated Amortization Net Carrying Amount Gross Carrying Amount Accumulated Amortization Net Carrying Amount Acquired users 2.8 $ 2,056 $ (1,260 ) $ 796 $ 2,056 $ (971 ) $ 1,085 Acquired technology 1.2 1,002 (871 ) 131 972 (711 ) 261 Acquired patents 5.2 805 (565 ) 240 785 (499 ) 286 Trade names 1.4 629 (517 ) 112 629 (406 ) 223 Other 2.4 162 (147 ) 15 162 (133 ) 29 Total intangible assets 2.9 $ 4,654 $ (3,360 ) $ 1,294 $ 4,604 $ (2,720 ) $ 1,884 Amortization expense of intangible assets for the years ended December 31, 2018 , 2017 , and 2016 was $640 million , $692 million , and $751 million , respectively. As of December 31, 2018 , expected amortization expense for the unamortized acquired intangible assets for the next five years and thereafter is as follows (in millions): 2019 $ 553 2020 378 2021 273 2022 33 2023 26 Thereafter 31 Total $ 1,294</t>
  </si>
  <si>
    <t>Liabilities</t>
  </si>
  <si>
    <t>Accounts Payable and Accrued Liabilities [Abstract]</t>
  </si>
  <si>
    <t>Liabilities The components of accrued expenses and other current liabilities are as follows (in millions): December 31, 2018 2017 Accrued compensation and benefits $ 1,203 $ 790 Accrued property and equipment 1,531 685 Overdraft in cash pooling entities 500 — Accrued taxes 491 340 Other current liabilities 1,784 1,077 Accrued expenses and other current liabilities $ 5,509 $ 2,892 The components of other liabilities are as follows (in millions): December 31, 2018 2017 Income tax payable $ 4,655 $ 5,372 Deferred tax liabilities 673 50 Other liabilities 862 995 Other liabilities $ 6,190 $ 6,417</t>
  </si>
  <si>
    <t>Long-term Debt</t>
  </si>
  <si>
    <t>Debt Disclosure [Abstract]</t>
  </si>
  <si>
    <t>Long-term Debt In May 2016, we entered into a $2.0 billion senior unsecured revolving credit facility, and any amounts outstanding under this facility will be due and payable on May 20, 2021. As of December 31, 2018 , no amounts had been drawn down and we were in compliance with the covenants under this facility.</t>
  </si>
  <si>
    <t>Commitments and Contingencies</t>
  </si>
  <si>
    <t>Commitments and Contingencies Disclosure [Abstract]</t>
  </si>
  <si>
    <t>Commitments and Contingencies Commitments Leases We have entered into various non-cancelable operating lease agreements for certain of our offices, data centers, land, and colocations with original lease periods expiring between 2019 and 2093 .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The following is a schedule, by years, of the future minimum lease payments required under non-cancelable operating leases as of December 31, 2018 (in millions): Operating Leases 2019 $ 698 2020 946 2021 1,055 2022 1,048 2023 1,054 Thereafter 9,850 Total minimum lease payments $ 14,651 Operating lease expense was $629 million , $363 million , and $269 million for the years ended December 31, 2018 , 2017 and 2016 , respectively. We fully repaid all our capital lease obligations during 2016. Guarantee In 2018, we established a multi-currency notional cash pool for certain of our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In the unlikely event of a default by our collective entities participating in the pool, any overdraft balances incurred would be guaranteed by Facebook, Inc. Other contractual commitments We also have $6.17 billion of non-cancelable contractual commitments as of December 31, 2018 , primarily related to network infrastructure and our data center operations. These commitments are primarily due within five years . Contingencies Legal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We believe these lawsuits are without merit, and we are vigorously defending them. In addition, our platform and user data practices, as well as the events surrounding the misuse of certain data by a developer, became the subject of U.S. Federal Trade Commission, Securities and Exchange Commission, state attorneys general, and other government inquiries in the United States, Europe, and other jurisdictions. Beginning on September 28, 2018, multiple putative class actions were filed in state and federal courts in the United States and elsewhere against us alleging violations of consumer protection laws and other causes of action in connection with a third-party cyber-attack that exploited a vulnerability in Facebook’s code to steal user access tokens and access certain profile information from user accounts on Facebook, and seeking unspecified damages and injunctive relief. We believe these lawsuits are without merit, and we are vigorously defending them. In addition, the events surrounding this cyber-attack became the subject of Irish Data Protection Commission, U.S. Federal Trade Commission and other government inquiries in the United States, Europe, and other jurisdictions. In addition, from time to time, we are subject to litigation and other proceedings involving law enforcement and other regulatory agencies, including in particular in Brazil and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Although we believe that it is reasonably possible that we may incur a substantial loss in some of the cases, actions, or inquiries described above, we are currently unable to estimate the amount of such losses or a range of possible losses. We are also party to various other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any estimable range of reasonably possible or probable loss will not,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For information regarding income tax contingencies, see Note 12—Income Tax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statements. In our opinion, as of December 31, 2018 , there was not at least a reasonable possibility we had incurred a material loss with respect to indemnification of such parties. We have not recorded any liability for costs related to indemnification through December 31, 2018 .</t>
  </si>
  <si>
    <t>Stockholders' Equity</t>
  </si>
  <si>
    <t>Equity [Abstract]</t>
  </si>
  <si>
    <t>Stockholders' Equity Common Stock Our certificate of incorporation authorizes the issuance of Class A common stock and Class B common stock. As of December 31, 2018 ,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As of December 31, 2018 , we have not declared any dividends and our credit facility contains restrictions on our ability to pay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As of December 31, 2018 , there were 2,385 million shares and 469 million shares of Class A common stock and Class B common stock, respectively, issued and outstanding. Share Repurchase Program Our board of directors has authorized a share repurchase program that commenced in 2017 and does not have an expiration date. During the second quarter of 2018, we completed repurchases under the original authorization to purchase up to $6.0 billion of our Class A common stock. In April 2018, the authorization for the repurchase of our Class A common stock was increased by an additional $9.0 billion , and we completed repurchases under this authorization during the fourth quarter of 2018. During the year ended December 31, 2018 , we repurchased and subsequently retired 79 million shares of our Class A common stock for $12.93 billion . In December 2018, our board of directors authorized an additional $9.0 billion of repurchases under this program. The timing and actual number of shares repurchased under this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As of December 31, 2018 , $9.0 billion remained available and authorized for repurchases. Share-based Compensation Plans We maintain two share-based employee compensation plans: the 2012 Equity Incentive Plan, which was amended in each of June 2016 and February 2018 (Amended 2012 Plan), and the 2005 Stock Plan (collectively, Stock Plans). Our Amended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Shares that are withheld in connection with the net settlement of RSUs or forfeited under our Stock Plans are added to the reserves of the Amended 2012 Plan. We account for forfeitures as they occur. As of December 31, 2018 , there were 83 million shares reserved for future issuance under our Amended 2012 Plan. The number of shares reserved for issuance under our Amended 2012 Plan increases automatically on January 1 of each of the calendar years during the term of the Amended 2012 Plan, which will continue through April 2026 unless terminated earlier by our board of directors or a committee thereof, by a number of shares of Class A common stock equal to the lesser of (i) 2.5% of the total issued and outstanding shares of our Class A common stock as of the immediately preceding December 31st or (ii) a number of shares determined by our board of directors. Pursuant to this automatic increase provision, our board of directors approved an increase of 60 million shares reserved for issuance effective January 1, 2019. The following table summarizes the activities of stock option awards under the Stock Plans for the year ended December 31, 2018 : Shares Subject to Options Outstanding Number of Shares Weighted Average Exercise Price Weighted Average Remaining Contractual Term Aggregate Intrinsic Value ( 1) (in thousands) (in years) (in millions) Balance as of December 31, 2017 3,078 $ 10.06 Stock options exercised (1,941 ) $ 7.90 Balances at December 31, 2018 1,137 $ 13.74 1.7 $ 133 Stock options exercisable as of December 31, 2018 1,137 $ 13.74 1.7 $ 133 (1) The aggregate intrinsic value is calculated as the difference between the exercise price of the underlying stock option awards and the official closing price of our Class A common stock of $131.09 , as reported on the Nasdaq Global Select Market on December 31, 2018 . There were no options granted, forfeited, or canceled for the year ended December 31, 2018 . The aggregate intrinsic value of the options exercised in the years ended December 31, 2018 , 2017 , and 2016 was $315 million , $359 million , and $309 million , respectively. The total grant date fair value of stock options vested during the years ended December 31, 2018 , 2017 , and 2016 was not material. The following table summarizes the activities for our unvested RSUs for the year ended December 31, 2018 : Unvested RSUs (1) Number of Shares Weighted Average Grant Date Fair Value (in thousands) Unvested at December 31, 2017 81,214 $ 110.49 Granted 38,283 $ 168.38 Vested (43,396 ) $ 106.59 Forfeited (8,803 ) $ 119.25 Unvested at December 31, 2018 67,298 $ 144.77 (1) Unvested shares at December 31, 2017 included an inducement award issued in connection with the WhatsApp acquisition in 2014, which was subject to the terms, restrictions, and conditions of a separate non-plan RSU award agreement. This inducement award was no longer outstanding as of December 31, 2018. The fair value as of the respective vesting dates of RSUs that vested during the years ended December 31, 2018 , 2017 , and 2016 was $7.57 billion , $6.76 billion , and $4.92 billion , respectively. As of December 31, 2018 , there was $8.96 billion of unrecognized share-based compensation expense, which was related to RSUs. This unrecognized compensation expense is expected to be recognized over a weighted-average period of approximately three years based on vesting under the award service conditions.</t>
  </si>
  <si>
    <t>Nonoperating Income (Expense) [Abstract]</t>
  </si>
  <si>
    <t>Interest and other income (expense), net The following table presents the detail of interest and other income (expense), net, for the periods presented (in millions): Year Ended December 31, 2018 2017 2016 Interest income $ 661 $ 398 $ 176 Interest expense (9 ) (6 ) (10 ) Foreign currency exchange losses, net (213 ) (6 ) (76 ) Other 9 5 1 Interest and other income (expense), net $ 448 $ 391 $ 91</t>
  </si>
  <si>
    <t>Income Taxes</t>
  </si>
  <si>
    <t>Income Tax Disclosure [Abstract]</t>
  </si>
  <si>
    <t>Income Taxes The components of income before provision for income taxes for the years ended December 31, 2018 , 2017 , and 2016 are as follows (in millions): Year Ended December 31, 2018 2017 2016 Domestic $ 8,800 $ 7,079 $ 6,368 Foreign 16,561 13,515 6,150 Income before provision for income taxes $ 25,361 $ 20,594 $ 12,518 The provision for income taxes consisted of the following (in millions): Year Ended December 31, 2018 2017 2016 Current: Federal $ 1,747 $ 4,455 $ 2,384 State 176 190 179 Foreign 1,031 389 195 Total current tax expense 2,954 5,034 2,758 Deferred: Federal 316 (296 ) (414 ) State 34 (33 ) (18 ) Foreign (55 ) (45 ) (25 ) Total deferred tax expense/(benefits) 295 (374 ) (457 ) Provision for income taxes $ 3,249 $ 4,660 $ 2,301 A reconciliation of the U.S. federal statutory income tax rate of 21.0% to our effective tax rate is as follows (in percentages): Year Ended December 31, 2018 2017 2016 U.S. federal statutory income tax rate 21.0 % 35.0 % 35.0 % State income taxes, net of federal benefit 0.7 0.6 1.0 Research tax credits (1.0 ) (0.9 ) (0.7 ) Share-based compensation 0.3 0.4 1.0 Excess tax benefits related to share-based compensation (2.6 ) (5.8 ) (7.0 ) Effect of non-U.S. operations (5.9 ) (18.6 ) (12.8 ) Effect of U.S. tax law change (1) — 11.0 — Other 0.3 0.9 1.9 Effective tax rate 12.8 % 22.6 % 18.4 % (1) Due to the Tax Act which was enacted in December 2017, provisional one-time mandatory transition tax on accumulated foreign earnings was accrued as of December 31, 2017. In addition, deferred taxes were derecognized for previous estimated tax liabilities that would arise upon repatriation of a portion of these earnings in the foreign jurisdictions. Our deferred tax assets (liabilities) are as follows (in millions): December 31, 2018 2017 Deferred tax assets: Net operating loss carryforward $ 1,825 $ 1,300 Tax credit carryforward 668 509 Share-based compensation 270 385 Accrued expenses and other liabilities 487 381 Other 153 131 Total deferred tax assets 3,403 2,706 Less: valuation allowance (600 ) (438 ) Deferred tax assets, net of valuation allowance 2,803 2,268 Deferred tax liabilities: Depreciation and amortization (1,401 ) (622 ) Purchased intangible assets (195 ) (309 ) Deferred taxes on foreign income — (88 ) Total deferred tax liabilities (1,596 ) (1,019 ) Net deferred tax assets $ 1,207 $ 1,249 The Tax Act reduces the U.S. statutory corporate tax rate from 35% to 21% for our tax years beginning in 2018, which resulted in the re-measurement of the federal portion of our deferred tax assets as of December 31, 2017 from the 35% to 21% tax rate. The valuation allowance was approximately $600 million and $438 million as of December 31, 2018 and 2017 , respectively, mostly related to state tax credits that we do not believe will ultimately be realized.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2018, we completed our analysis to determine the effect of the Tax Act and recorded immaterial adjustments as of December 31, 2018. As of December 31, 2018 , the U.S. federal and state net operating loss carryforwards were $7.88 billion and $2.22 billion , which will begin to expire in 2033 and 2032 , respectively, if not utilized. We have federal tax credit carryforwards of $290 million , which will begin to expire in 2033 , if not utilized, and state tax credit carryforwards of $1.91 billion , most of which do not expire.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 -year period. The Tax Act imposes a mandatory transition tax on accumulated foreign earnings and generally eliminates US taxes on foreign subsidiary distribution. As a result, earnings in foreign jurisdictions are available for distribution to the U.S. without incremental U.S. taxes. The following table reflects changes in the gross unrecognized tax benefits (in millions): Year Ended December 31, 2018 2017 2016 Gross unrecognized tax benefits-beginning of period $ 3,870 $ 3,309 $ 3,017 Increases related to prior year tax positions 457 72 32 Decreases related to prior year tax positions (396 ) (34 ) (36 ) Increases related to current year tax positions 831 536 307 Decreases related to settlements of prior year tax positions (84 ) (13 ) (11 ) Gross unrecognized tax benefits-end of period $ 4,678 $ 3,870 $ 3,309 During all years presented, we recognized interest and penalties related to unrecognized tax benefits within the provision for income taxes on the consolidated statements of income. The amount of interest and penalties accrued as of December 31, 2018 and 2017 was $340 million and $154 million , respectively. If the balance of gross unrecognized tax benefits of $4.68 billion as of December 31, 2018 were realized in a future period, this would result in a tax benefit of $2.94 billion within our provision of income taxes at such time. On July 27, 2015, the United States Tax Court (Tax Court) issued an opinion in Altera Corp. v. Commissioner (Tax Court Opinion), which concluded that related parties in a cost sharing arrangement are not required to share expenses related to share-based compensation. The Tax Court Opinion was appealed by the Commissioner to the Ninth Circuit Court of Appeals (Ninth Circuit). On July 24, 2018, the Ninth Circuit issued an opinion (Ninth Circuit Opinion) that reversed the Tax Court Opinion. The Ninth Circuit Opinion was subsequently withdrawn and the case is being reheard. Since the Ninth Circuit Opinion was withdrawn, we continue to treat our share-based compensation expense in accordance with the Tax Court Opinion. We also continue to monitor developments in this case and any impact the final opinion could have on our consolidated financial statement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6 tax years and by the Ireland tax authorities for our 2012 through 2015 tax years. Our 2017 tax year remains open to examination by the IRS. Our 2016 and subsequent tax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s that it will also apply its position for tax years subsequent to 2010, which, if the IRS prevails in its position, could result in an additional federal tax liability of an estimated, aggregate amount of approximately up to $5.0 billion in excess of the amounts in our originally filed U.S. return, plus interest and any penalties asserted. We do not agree with the position of the IRS and have filed a petition in the Tax Court challenging the Notice. As of December 31, 2018, we have not resolved this matter, and proceedings continue in the Tax Court.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that is lower than the potential additional federal tax liability from the positions taken by the IRS in the two Notices.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Tax Ac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and cash flows.</t>
  </si>
  <si>
    <t>Geographical Information</t>
  </si>
  <si>
    <t>Segments, Geographical Areas [Abstract]</t>
  </si>
  <si>
    <t>Geographical Information The following table sets forth property and equipment, net by geographic area (in millions): December 31, 2018 2017 Property and equipment, net: United States $ 18,950 $ 10,406 Rest of the world (1) 5,733 3,315 Total property and equipment, net $ 24,683 $ 13,721 (1) No individual country, other than disclosed above, exceeded 10% of our total property and equipment, net for any period presented. For information regarding revenue disaggregated by geography, see Note 1—Summary of Significant Accounting Policies, Revenue Recognition.</t>
  </si>
  <si>
    <t>Summary of Significant Accounting Policies (Policies)</t>
  </si>
  <si>
    <t>Basis of Presentation</t>
  </si>
  <si>
    <t>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t>
  </si>
  <si>
    <t>Use of Estimates</t>
  </si>
  <si>
    <t>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ability of accounts receivable, fair value of financial instrument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t>
  </si>
  <si>
    <t>Revenue Recognition</t>
  </si>
  <si>
    <t xml:space="preserve">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excludes sales and usage-based taxes where it has been determined that we are acting as a pass-through agent. Advertising Advertising revenue is generated by displaying ad products on Facebook, Instagram, Messenger, and third-party affiliated websites or mobile applications. Marketers pay for ad products either directly or through their relationships with advertising agencies or resellers, based on the number of impressions delivered or the number of actions, such as clicks, taken by our users. Revenue is recognized when control of the promised goods or services is transferred to our customers, in an amount that reflects the consideration we expect to be entitled to in exchange for those goods or service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ncipal, we recognize revenue on a net basis. We may accept a lower consideration than the amount promised per the contract for certain revenue transactions and certain customers may receive cash-based incentives or credits, which are accounted for as variable consideration when estimating the amount of revenue to recognize. We believe that there will not be significant changes to our estimates of variable consideration. Payments and Other Fees Payments revenue is comprised of the net fee we receive from developers using our Payments infrastructure. Other fees revenue consists primarily of revenue from the delivery of consumer hardware devices, as well as revenue from various other sources. Deferred Revenue and Deposits Deferred revenue consists of billings and payments from marketers in advance of revenue recognition. Deposits relate to unused balances held on behalf of our users who primarily use these balances to make purchases in games on our platform. Once this balance is utilized by a user, approximately 70% of this amount would then be payable to the developer and the balance would be recognized as revenue. The increase in the deferred revenue balance for the year ended December 31, 2018 was driven by prepayments from marketers, partially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 Deferred revenue and deposits consists of the following (in millions): December 31, 2018 2017 Deferred revenue $ 117 $ 68 Deposits 30 30 Total deferred revenue and deposits $ 147 $ 98 Practical Expedients and Exemptions We generally expense sales commissions when incurred because the amortization period would have been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Cost of Revenue Our cost of revenue consists primarily of expenses associated with the delivery and distribution of our products. These include expenses related to the operation of our data centers, such as facility and server equipment depreciation, salaries, benefits, and share-based compensation for employees on our operations teams, and energy and bandwidth costs. Cost of revenue also includes costs associated with partner arrangements, including traffic acquisition and content acquisition costs, credit card and other transaction fees related to processing customer transactions, and cost of consumer hardware device inventory sold. Content acquisition costs We license and pay to produce content in order to increase engagement on the platform. For licensed content, we capitalize the fee per title and record a corresponding liability at the gross amount of the liability when the license period begins, the cost of the title is known and the title is accepted and available for viewing. The amounts capitalized are limited to estimated net realizable value or fair value on a per title basis. The portion available for viewing within one year is recognized as prepaid expenses and other current assets and the remaining portion as other assets on the consolidated balance sheets. For original content, we capitalize costs associated with the production, including development costs and direct costs, if those amounts are recoverable. Capitalized original content costs are included in other assets on the consolidated balance sheets. Capitalized costs are amortized in cost of revenue on the consolidated statements of income based on historical and estimated viewing patterns. Capitalized content costs are reviewed when an event or change in circumstances indicates a change in the expected usefulness of the content or that the fair value may be less than amortized cost. If such changes are identified, capitalized content assets will be stated at the lower of unamortized cost, net realizable value or fair value. In addition, unamortized costs for assets that have been, or are expected to be, abandoned are written off. </t>
  </si>
  <si>
    <t xml:space="preserve">Income Taxes We record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position, results of operations, and cash flows. On December 22, 2017, the 2017 Tax Cuts and Jobs Act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2018, we completed our analysis to determine the effect of the Tax Act and recorded immaterial adjustments as of December 31, 2018. </t>
  </si>
  <si>
    <t>Advertising Expense</t>
  </si>
  <si>
    <t xml:space="preserve">Advertising Expense Advertising costs are expensed when incurred and are included in marketing and sales expenses in the accompanying consolidated statements of income. </t>
  </si>
  <si>
    <t>Cash and Cash Equivalents, and Marketable Securities, and Restricted Cash</t>
  </si>
  <si>
    <t>Cash and Cash Equivalents, Marketable Securities, and Restricted Cash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income (loss) in stockholders' equity. Unrealized losses are charged against interest and other income (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 (expense), net. We also maintain a multi-currency notional cash pool for our participating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We classify these overdraft balances within accrued expenses and other current liabilities on the accompanying consolidated balance sheets. We classify certain restricted cash balances within prepaid expenses and other current assets and other assets on the accompanying consolidated balance sheets based upon the term of the remaining restrictions.</t>
  </si>
  <si>
    <t>Fair Value of Financial Instruments</t>
  </si>
  <si>
    <t xml:space="preserve">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t>
  </si>
  <si>
    <t>Accounts Receivable and Allowances</t>
  </si>
  <si>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t>
  </si>
  <si>
    <t>Property and Equipment Property and equipment, which includes amounts recorded under capital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5 years Buildings Three to 30 years Computer software, office equipment and other Two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t>
  </si>
  <si>
    <t>Lease Obligations</t>
  </si>
  <si>
    <t>Lease Obligations We enter into lease arrangements for office space, land, facilities, data center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t>
  </si>
  <si>
    <t>Loss Contingencies</t>
  </si>
  <si>
    <t>Loss Contingencies We are involved in legal proceedings, claims, and regulatory, tax or government inquiries and investigations that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notes to the consolidated financial statements.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and the estimated amount.</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8 ,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is amortized or depreciated over the revised estimated useful life.</t>
  </si>
  <si>
    <t>Foreign Currency</t>
  </si>
  <si>
    <t>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8 and 2017 , we had a cumulative translation loss, net of tax of $466 million and $16 million , respectively. Net losses resulting from foreign exchange transactions were $213 million , $6 million , and $76 million for the years ended December 31, 2018 , 2017 , and 2016 , respectively. These losses were recorded as interest and other income (expense), net in our consolidated statements of income.</t>
  </si>
  <si>
    <t>Credit Risk and Concentration</t>
  </si>
  <si>
    <t>Credit Risk and Concentration Our financial instruments that are potentially subject to concentrations of credit risk consist primarily of cash, cash equivalents, restricted cash, marketable securities, and accounts receivable. The majority of cash equivalents consists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3% , 44% , and 46% of our revenue for the years ended December 31, 2018 , 2017 , and 2016 , respectively, from marketers and developers based in the United States, with the majority of revenue outside of the United States coming from customers located in western Europe, China, Canada, Australia, and Brazil. We perform ongoing credit evaluations of our customers, and generally do not require collateral. We maintain an allowance for estimated credit losses. During the years ended December 31, 2018 , 2017 , and 2016 , our bad debt expenses were $77 million , $48 million , and $66 million , respectively. In the event that accounts receivable collection cycles deteriorate, our operating results and financial position could be adversely affected.</t>
  </si>
  <si>
    <t>Segments</t>
  </si>
  <si>
    <t xml:space="preserve">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t>
  </si>
  <si>
    <t>Recent Accounting Pronouncements Adopted and Not Yet Adopted</t>
  </si>
  <si>
    <t>Recently Adopted Accounting Pronouncements In May 2014, the Financial Accounting Standards Board (FASB) issued Topic 606, which supersedes the revenue recognition requirements in Topic 605. We adopted Topic 606 as of January 1, 2018 using the modified retrospective transition method applied to those contracts which were not completed as of January 1, 2018. See Revenue Recognition above for further details. In October 2016, the FASB issued Accounting Standards Update No. 2016-16, Income Taxes ( Topic 740 ):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rough a cumulative-effect adjustment to retained earnings as of the effective date, which was not material to our consolidated financial statements. In November 2016, the FASB issued Accounting Standards Update No. 2016-18, Statement of Cash Flows ( Topic 230 ): Restricted Cash (ASU 2016-18), which requires companies to include amounts generally described as restricted cash and restricted cash equivalents in cash and cash equivalents when reconciling beginning-of-period and end-of-period total amounts shown on the statements of cash flows. We adopted the new standard effective January 1, 2018, using the retrospective transition approach. The reclassified restricted cash balances from investing activities to changes in cash, cash equivalents and restricted cash on the consolidated statements of cash flows were not material for all periods presented. In January 2017, the FASB issued Accounting Standards Update No. 2017-01, Business Combinations (Topic 805) :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I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new standard is effective for us beginning January 1, 2019, with early adoption permitted. We elected to early adopt the new standard at the beginning of the third quarter of 2018 using the aggregate portfolio approach. The amount of stranded tax effects that were reclassified from accumulated other comprehensive loss to retained earnings was not material. Recent Accounting Pronouncements Not Yet Adopted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estimate approximately $6 billion would be recognized as total right-of-use assets and total lease liabilities on our consolidated balance sheet as of January 1, 2019. Other than disclosed, we do not expect the new standard to have a material impact on our remaining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t>
  </si>
  <si>
    <t>Summary of Significant Accounting Policies (Tables)</t>
  </si>
  <si>
    <t>Disaggregation of Revenue</t>
  </si>
  <si>
    <t xml:space="preserve">Revenue disaggregated by revenue source for the years ended December 31, 2018, 2017 and 2016 consists of the following (in millions): Year Ended December 31, 2018 2017 (1) 2016 (1) Advertising $ 55,013 $ 39,942 $ 26,885 Payments and other fees 825 711 753 Total revenue $ 55,838 $ 40,653 $ 27,638 (1) As noted above, prior period amounts have not been adjusted under the modified retrospective method. Revenue disaggregated by geography, based on the billing address of our customer, consists of the following (in millions): Year Ended December 31, 2018 2017 (1) 2016 (1) Revenue: US &amp; Canada (2) $ 25,727 $ 19,065 $ 13,432 Europe (3) 13,631 10,126 6,792 Asia-Pacific 11,733 7,921 5,037 Rest of World (3) 4,747 3,541 2,377 Total revenue $ 55,838 $ 40,653 $ 27,638 (1) As noted above, prior period amounts have not been adjusted under the modified retrospective method. (2) United States revenue was $24.10 billion , $17.73 billion , and $12.58 billion for the years ended December 31, 2018 , 2017 , and 2016 . (3) Europe includes Russia and Turkey, and Rest of World includes Africa, Latin America, and the Middle East. </t>
  </si>
  <si>
    <t>Deferred Revenue and Deposits</t>
  </si>
  <si>
    <t>Deferred revenue and deposits consists of the following (in millions): December 31, 2018 2017 Deferred revenue $ 117 $ 68 Deposits 30 30 Total deferred revenue and deposits $ 147 $ 98</t>
  </si>
  <si>
    <t>Estimated Useful Lives of Property and Equipment</t>
  </si>
  <si>
    <t>The estimated useful lives of property and equipment are described below: Property and Equipment Useful Life Network equipment Three to 25 years Buildings Three to 30 years Computer software, office equipment and other Two to five years Leased equipment and leasehold improvements Lesser of estimated useful life or remaining lease term</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Year Ended December 31, 2018 2017 2016 Class A Class B Class A Class B Class A Class B Basic EPS: Numerator Net income $ 18,411 $ 3,701 $ 13,034 $ 2,900 $ 8,270 $ 1,947 Less: Net income attributable to participating securities 1 — 12 2 24 5 Net income attributable to common stockholders $ 18,410 $ 3,701 $ 13,022 $ 2,898 $ 8,246 $ 1,942 Denominator Weighted average shares outstanding 2,406 484 2,375 528 2,323 548 Less: Shares subject to repurchase — — 2 — 6 2 Number of shares used for basic EPS computation 2,406 484 2,373 528 2,317 546 Basic EPS $ 7.65 $ 7.65 $ 5.49 $ 5.49 $ 3.56 $ 3.56 Diluted EPS: Numerator Net income attributable to common stockholders $ 18,410 $ 3,701 $ 13,022 $ 2,898 $ 8,246 $ 1,942 Reallocation of net income attributable to participating securities 1 — 14 — 29 — Reallocation of net income as a result of conversion of Class B to Class A common stock 3,701 — 2,898 — 1,942 — Reallocation of net income to Class B common stock — (16 ) — (13 ) — 14 Net income attributable to common stockholders for diluted EPS $ 22,112 $ 3,685 $ 15,934 $ 2,885 $ 10,217 $ 1,956 Denominator Number of shares used for basic EPS computation 2,406 484 2,373 528 2,317 546 Conversion of Class B to Class A common stock 484 — 528 — 546 — Weighted average effect of dilutive securities: Employee stock options 2 2 4 4 6 6 RSUs 29 1 49 3 49 5 Shares subject to repurchase and other — — 2 — 7 3 Number of shares used for diluted EPS computation 2,921 487 2,956 535 2,925 560 Diluted EPS $ 7.57 $ 7.57 $ 5.39 $ 5.39 $ 3.49 $ 3.49</t>
  </si>
  <si>
    <t>Cash and Cash Equivalents, and Marketable Securities (Tables)</t>
  </si>
  <si>
    <t>Cash, Cash Equivalents and Marketable Securities</t>
  </si>
  <si>
    <t>The following table sets forth the cash and cash equivalents, and marketable securities (in millions): December 31, 2018 2017 Cash and cash equivalents: Cash $ 2,713 $ 2,212 Money market funds 6,792 5,268 U.S. government securities 90 66 U.S. government agency securities 54 25 Certificate of deposits and time deposits 369 440 Corporate debt securities 1 68 Total cash and cash equivalents 10,019 8,079 Marketable securities: U.S. government securities 13,836 12,766 U.S. government agency securities 8,333 10,944 Corporate debt securities 8,926 9,922 Total marketable securities 31,095 33,632 Total cash and cash equivalents, and marketable securities $ 41,114 $ 41,711</t>
  </si>
  <si>
    <t>Marketable Securities by Contractual Maturities</t>
  </si>
  <si>
    <t>The following table classifies our marketable securities by contractual maturities (in millions): December 31, 2018 2017 Due in one year $ 9,746 $ 7,976 Due after one year to five years 21,349 25,656 Total $ 31,095 $ 33,632</t>
  </si>
  <si>
    <t>Fair Value Measurement (Tables)</t>
  </si>
  <si>
    <t>Assets and Liabilities Measured at Fair Value on Recurring Basis</t>
  </si>
  <si>
    <t>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6,792 $ 6,792 $ — $ — U.S. government securities 90 90 — — U.S. government agency securities 54 54 — — Certificate of deposits and time deposits 369 — 369 — Corporate debt securities 1 — 1 — Marketable securities: U.S. government securities 13,836 13,836 — — U.S. government agency securities 8,333 8,333 — — Corporate debt securities 8,926 — 8,926 — Total cash equivalents and marketable securities $ 38,401 $ 29,105 $ 9,296 $ — Fair Value Measurement at Reporting Date Using Description December 31, Quoted Prices in Active Markets for Identical Assets (Level 1) Significant Other Observable Inputs (Level 2) Significant Unobservable Inputs (Level 3 Cash equivalents: Money market funds $ 5,268 $ 5,268 $ — $ — U.S. government securities 66 66 — — U.S. government agency securities 25 25 — — Certificate of deposits and time deposits 440 — 440 — Corporate debt securities 68 — 68 — Marketable securities: U.S. government securities 12,766 12,766 — — U.S. government agency securities 10,944 10,944 — — Corporate debt securities 9,922 — 9,922 — Total cash equivalents and marketable securities $ 39,499 $ 29,069 $ 10,430 $ —</t>
  </si>
  <si>
    <t>Property and Equipment (Tables)</t>
  </si>
  <si>
    <t xml:space="preserve">Property and equipment consists of the following (in millions): December 31, 2018 2017 Land $ 899 $ 798 Buildings 7,401 4,909 Leasehold improvements 1,841 959 Network equipment 13,017 7,998 Computer software, office equipment and other 1,187 681 Construction in progress 7,228 2,992 Total 31,573 18,337 Less: Accumulated depreciation (6,890 ) (4,616 ) Property and equipment, net $ 24,683 $ 13,721 </t>
  </si>
  <si>
    <t>Goodwill and Intangible Assets (Tables)</t>
  </si>
  <si>
    <t>Changes in Carrying Amount of Goodwill</t>
  </si>
  <si>
    <t>The changes in the carrying amount of goodwill for the years ended December 31, 2018 and 2017 are as follows (in millions): Balance as of December 31, 2016 $ 18,122 Goodwill acquired 90 Effect of currency translation adjustment 9 Balance as of December 31, 2017 $ 18,221 Goodwill acquired 88 Effect of currency translation adjustment (8 ) Balance as of December 31, 2018 $ 18,301</t>
  </si>
  <si>
    <t>Schedule of Finite-Lived Intangible Assets</t>
  </si>
  <si>
    <t>Intangible assets consist of the following (in millions): December 31, 2018 December 31, 2017 Weighted-Average Remaining Useful Lives (in years) Gross Carrying Amount Accumulated Amortization Net Carrying Amount Gross Carrying Amount Accumulated Amortization Net Carrying Amount Acquired users 2.8 $ 2,056 $ (1,260 ) $ 796 $ 2,056 $ (971 ) $ 1,085 Acquired technology 1.2 1,002 (871 ) 131 972 (711 ) 261 Acquired patents 5.2 805 (565 ) 240 785 (499 ) 286 Trade names 1.4 629 (517 ) 112 629 (406 ) 223 Other 2.4 162 (147 ) 15 162 (133 ) 29 Total intangible assets 2.9 $ 4,654 $ (3,360 ) $ 1,294 $ 4,604 $ (2,720 ) $ 1,884</t>
  </si>
  <si>
    <t>Estimated Amortization Expense for Unamortized Acquired Intangible Assets</t>
  </si>
  <si>
    <t>As of December 31, 2018 , expected amortization expense for the unamortized acquired intangible assets for the next five years and thereafter is as follows (in millions): 2019 $ 553 2020 378 2021 273 2022 33 2023 26 Thereafter 31 Total $ 1,294</t>
  </si>
  <si>
    <t>Liabilities (Tables)</t>
  </si>
  <si>
    <t>Accrued Expenses and Other Current Liabilities</t>
  </si>
  <si>
    <t>The components of accrued expenses and other current liabilities are as follows (in millions): December 31, 2018 2017 Accrued compensation and benefits $ 1,203 $ 790 Accrued property and equipment 1,531 685 Overdraft in cash pooling entities 500 — Accrued taxes 491 340 Other current liabilities 1,784 1,077 Accrued expenses and other current liabilities $ 5,509 $ 2,892</t>
  </si>
  <si>
    <t>Other Liabilities</t>
  </si>
  <si>
    <t>The components of other liabilities are as follows (in millions): December 31, 2018 2017 Income tax payable $ 4,655 $ 5,372 Deferred tax liabilities 673 50 Other liabilities 862 995 Other liabilities $ 6,190 $ 6,417</t>
  </si>
  <si>
    <t>Commitments and Contingencies (Tables)</t>
  </si>
  <si>
    <t>Schedule of Future Minimum Lease Payments for Operating Leases</t>
  </si>
  <si>
    <t>The following is a schedule, by years, of the future minimum lease payments required under non-cancelable operating leases as of December 31, 2018 (in millions): Operating Leases 2019 $ 698 2020 946 2021 1,055 2022 1,048 2023 1,054 Thereafter 9,850 Total minimum lease payments $ 14,651</t>
  </si>
  <si>
    <t>Stockholders' Equity (Tables)</t>
  </si>
  <si>
    <t>Stock Option Activity under Stock Plans</t>
  </si>
  <si>
    <t>The following table summarizes the activities of stock option awards under the Stock Plans for the year ended December 31, 2018 : Shares Subject to Options Outstanding Number of Shares Weighted Average Exercise Price Weighted Average Remaining Contractual Term Aggregate Intrinsic Value ( 1) (in thousands) (in years) (in millions) Balance as of December 31, 2017 3,078 $ 10.06 Stock options exercised (1,941 ) $ 7.90 Balances at December 31, 2018 1,137 $ 13.74 1.7 $ 133 Stock options exercisable as of December 31, 2018 1,137 $ 13.74 1.7 $ 133 (1) The aggregate intrinsic value is calculated as the difference between the exercise price of the underlying stock option awards and the official closing price of our Class A common stock of $131.09 , as reported on the Nasdaq Global Select Market on December 31, 2018 .</t>
  </si>
  <si>
    <t>Restricted Stock Units Award Activity</t>
  </si>
  <si>
    <t>The following table summarizes the activities for our unvested RSUs for the year ended December 31, 2018 : Unvested RSUs (1) Number of Shares Weighted Average Grant Date Fair Value (in thousands) Unvested at December 31, 2017 81,214 $ 110.49 Granted 38,283 $ 168.38 Vested (43,396 ) $ 106.59 Forfeited (8,803 ) $ 119.25 Unvested at December 31, 2018 67,298 $ 144.77 (1) Unvested shares at December 31, 2017 included an inducement award issued in connection with the WhatsApp acquisition in 2014, which was subject to the terms, restrictions, and conditions of a separate non-plan RSU award agreement. This inducement award was no longer outstanding as of December 31, 2018.</t>
  </si>
  <si>
    <t>Interest and other income (expense), net (Tables)</t>
  </si>
  <si>
    <t>Schedule of Interest and Other Income, Net</t>
  </si>
  <si>
    <t>The following table presents the detail of interest and other income (expense), net, for the periods presented (in millions): Year Ended December 31, 2018 2017 2016 Interest income $ 661 $ 398 $ 176 Interest expense (9 ) (6 ) (10 ) Foreign currency exchange losses, net (213 ) (6 ) (76 ) Other 9 5 1 Interest and other income (expense), net $ 448 $ 391 $ 91</t>
  </si>
  <si>
    <t>Income Taxes (Tables)</t>
  </si>
  <si>
    <t>Components of Income Before Provision for Income Taxes</t>
  </si>
  <si>
    <t>The components of income before provision for income taxes for the years ended December 31, 2018 , 2017 , and 2016 are as follows (in millions): Year Ended December 31, 2018 2017 2016 Domestic $ 8,800 $ 7,079 $ 6,368 Foreign 16,561 13,515 6,150 Income before provision for income taxes $ 25,361 $ 20,594 $ 12,518</t>
  </si>
  <si>
    <t>Schedule of Provision for Income Taxes</t>
  </si>
  <si>
    <t xml:space="preserve">The provision for income taxes consisted of the following (in millions): Year Ended December 31, 2018 2017 2016 Current: Federal $ 1,747 $ 4,455 $ 2,384 State 176 190 179 Foreign 1,031 389 195 Total current tax expense 2,954 5,034 2,758 Deferred: Federal 316 (296 ) (414 ) State 34 (33 ) (18 ) Foreign (55 ) (45 ) (25 ) Total deferred tax expense/(benefits) 295 (374 ) (457 ) Provision for income taxes $ 3,249 $ 4,660 $ 2,301 </t>
  </si>
  <si>
    <t>Reconciliation of U.S. Federal Statutory Income Tax Rate to Effective Tax Rate</t>
  </si>
  <si>
    <t xml:space="preserve">A reconciliation of the U.S. federal statutory income tax rate of 21.0% to our effective tax rate is as follows (in percentages): Year Ended December 31, 2018 2017 2016 U.S. federal statutory income tax rate 21.0 % 35.0 % 35.0 % State income taxes, net of federal benefit 0.7 0.6 1.0 Research tax credits (1.0 ) (0.9 ) (0.7 ) Share-based compensation 0.3 0.4 1.0 Excess tax benefits related to share-based compensation (2.6 ) (5.8 ) (7.0 ) Effect of non-U.S. operations (5.9 ) (18.6 ) (12.8 ) Effect of U.S. tax law change (1) — 11.0 — Other 0.3 0.9 1.9 Effective tax rate 12.8 % 22.6 % 18.4 % (1) Due to the Tax Act which was enacted in December 2017, provisional one-time mandatory transition tax on accumulated foreign earnings was accrued as of December 31, 2017. In addition, deferred taxes were derecognized for previous estimated tax liabilities that would arise upon repatriation of a portion of these earnings in the foreign jurisdictions. </t>
  </si>
  <si>
    <t>Schedule of Deferred Tax Assets and Liabilities</t>
  </si>
  <si>
    <t>Our deferred tax assets (liabilities) are as follows (in millions): December 31, 2018 2017 Deferred tax assets: Net operating loss carryforward $ 1,825 $ 1,300 Tax credit carryforward 668 509 Share-based compensation 270 385 Accrued expenses and other liabilities 487 381 Other 153 131 Total deferred tax assets 3,403 2,706 Less: valuation allowance (600 ) (438 ) Deferred tax assets, net of valuation allowance 2,803 2,268 Deferred tax liabilities: Depreciation and amortization (1,401 ) (622 ) Purchased intangible assets (195 ) (309 ) Deferred taxes on foreign income — (88 ) Total deferred tax liabilities (1,596 ) (1,019 ) Net deferred tax assets $ 1,207 $ 1,249</t>
  </si>
  <si>
    <t>Schedule of Gross Unrecognized Tax Benefits Roll Forward</t>
  </si>
  <si>
    <t>The following table reflects changes in the gross unrecognized tax benefits (in millions): Year Ended December 31, 2018 2017 2016 Gross unrecognized tax benefits-beginning of period $ 3,870 $ 3,309 $ 3,017 Increases related to prior year tax positions 457 72 32 Decreases related to prior year tax positions (396 ) (34 ) (36 ) Increases related to current year tax positions 831 536 307 Decreases related to settlements of prior year tax positions (84 ) (13 ) (11 ) Gross unrecognized tax benefits-end of period $ 4,678 $ 3,870 $ 3,309</t>
  </si>
  <si>
    <t>Geographical Information (Tables)</t>
  </si>
  <si>
    <t>Revenue and Property and Equipment by Geographic Area</t>
  </si>
  <si>
    <t>The following table sets forth property and equipment, net by geographic area (in millions): December 31, 2018 2017 Property and equipment, net: United States $ 18,950 $ 10,406 Rest of the world (1) 5,733 3,315 Total property and equipment, net $ 24,683 $ 13,721 (1) No individual country, other than disclosed above, exceeded 10% of our total property and equipment, net for any period presented.</t>
  </si>
  <si>
    <t>Summary of Significant Accounting Policies  - Disaggregated Revenue (Details) - USD ($) $ in Millions</t>
  </si>
  <si>
    <t>Disaggregation of Revenue [Line Items]</t>
  </si>
  <si>
    <t>Advertising</t>
  </si>
  <si>
    <t>Payments and other fees</t>
  </si>
  <si>
    <t>US &amp; Canada</t>
  </si>
  <si>
    <t>Europe</t>
  </si>
  <si>
    <t>Asia-Pacific</t>
  </si>
  <si>
    <t>Rest Of World</t>
  </si>
  <si>
    <t>UNITED STATES</t>
  </si>
  <si>
    <t>Total Revenue | Geographic concentration risk | UNITED STATES</t>
  </si>
  <si>
    <t>Concentration risk percentage</t>
  </si>
  <si>
    <t>43.00%</t>
  </si>
  <si>
    <t>44.00%</t>
  </si>
  <si>
    <t>46.00%</t>
  </si>
  <si>
    <t>Summary of Significant Accounting Policies  - Deferred Revenue and Deposits (Details) - USD ($) $ in Millions</t>
  </si>
  <si>
    <t>Deferred revenue</t>
  </si>
  <si>
    <t>Deposits</t>
  </si>
  <si>
    <t>Total deferred revenue and deposits</t>
  </si>
  <si>
    <t>Summary of Significant Accounting Policies  - Narrative (Details)</t>
  </si>
  <si>
    <t>Dec. 31, 2018USD ($)segment</t>
  </si>
  <si>
    <t>Dec. 31, 2017USD ($)</t>
  </si>
  <si>
    <t>Dec. 31, 2016USD ($)</t>
  </si>
  <si>
    <t>Jan. 01, 2019USD ($)</t>
  </si>
  <si>
    <t>Summary of Accounting Policies</t>
  </si>
  <si>
    <t>Percentage of balance payable</t>
  </si>
  <si>
    <t>70.00%</t>
  </si>
  <si>
    <t>Advertising expense</t>
  </si>
  <si>
    <t>Goodwill impairment</t>
  </si>
  <si>
    <t>Cumulative translation loss, net of tax</t>
  </si>
  <si>
    <t>Foreign currency exchange losses, net</t>
  </si>
  <si>
    <t>Bad debt expense</t>
  </si>
  <si>
    <t>Number of reporting segments | segment</t>
  </si>
  <si>
    <t>Number of operating segments | segment</t>
  </si>
  <si>
    <t>Network equipment | Minimum</t>
  </si>
  <si>
    <t>Useful life of property and equipment</t>
  </si>
  <si>
    <t>3 years</t>
  </si>
  <si>
    <t>Network equipment | Maximum</t>
  </si>
  <si>
    <t>25 years</t>
  </si>
  <si>
    <t>Buildings | Minimum</t>
  </si>
  <si>
    <t>Buildings | Maximum</t>
  </si>
  <si>
    <t>30 years</t>
  </si>
  <si>
    <t>Computer software, office equipment and other | Minimum</t>
  </si>
  <si>
    <t>2 years</t>
  </si>
  <si>
    <t>Computer software, office equipment and other | Maximum</t>
  </si>
  <si>
    <t>5 years</t>
  </si>
  <si>
    <t>Sales revenue | Geographic concentration risk | UNITED STATES</t>
  </si>
  <si>
    <t>Scenario, Forecast | Accounting Standards Update 2016-02</t>
  </si>
  <si>
    <t>Lease asset</t>
  </si>
  <si>
    <t>Lease liability</t>
  </si>
  <si>
    <t>Earnings per Share (Details) - USD ($) $ / shares in Units, shares in Millions, $ in Millions</t>
  </si>
  <si>
    <t>Numerator</t>
  </si>
  <si>
    <t>Denominator</t>
  </si>
  <si>
    <t>Number of shares used for basic EPS computation (in shares)</t>
  </si>
  <si>
    <t>Basic EPS (in dollars per share)</t>
  </si>
  <si>
    <t>Net income attributable to common stockholders</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and other (in shares)</t>
  </si>
  <si>
    <t>Class A Common Stock | Employee Stock Option</t>
  </si>
  <si>
    <t>Share based payment arrangements (in shares)</t>
  </si>
  <si>
    <t>Class A Common Stock | Restricted Stock Units (RSUs)</t>
  </si>
  <si>
    <t>Class B Common Stock | Employee Stock Option</t>
  </si>
  <si>
    <t>Class B Common Stock | Restricted Stock Units (RSUs)</t>
  </si>
  <si>
    <t>Cash and Cash Equivalents, and Marketable Securities (Details) - USD ($) $ in Millions</t>
  </si>
  <si>
    <t>Total cash and cash equivalents, and marketable securities</t>
  </si>
  <si>
    <t>Gross unrealized loss on marketable securities</t>
  </si>
  <si>
    <t>Gross unrealized loss on securities in continuous loss position for 12 months or longer</t>
  </si>
  <si>
    <t>Cash</t>
  </si>
  <si>
    <t>Money market funds</t>
  </si>
  <si>
    <t>U.S. government securities</t>
  </si>
  <si>
    <t>U.S. government agency securities</t>
  </si>
  <si>
    <t>Certificate of deposits and time deposits</t>
  </si>
  <si>
    <t>Corporate debt securities</t>
  </si>
  <si>
    <t>Cash and Cash Equivalents, and Marketable Securities  - Contractual Maturities of Debt Securities (Details) - USD ($) $ in Millions</t>
  </si>
  <si>
    <t>Due in one year</t>
  </si>
  <si>
    <t>Due after one year to five years</t>
  </si>
  <si>
    <t>Fair Value Measurement (Details) - USD ($) $ in Millions</t>
  </si>
  <si>
    <t>Fair Value, Assets and Liabilities Measured on Recurring and Nonrecurring Basis</t>
  </si>
  <si>
    <t>Total cash equivalents and marketable securities</t>
  </si>
  <si>
    <t>Quoted Prices in Active Markets for Identical Assets (Level 1)</t>
  </si>
  <si>
    <t>Significant Other Observable Inputs (Level 2)</t>
  </si>
  <si>
    <t>Significant Unobservable Inputs (Level 3)</t>
  </si>
  <si>
    <t>Cash equivalents</t>
  </si>
  <si>
    <t>Money market funds | Quoted Prices in Active Markets for Identical Assets (Level 1)</t>
  </si>
  <si>
    <t>Money market funds | Significant Other Observable Inputs (Level 2)</t>
  </si>
  <si>
    <t>Money market funds | Significant Unobservable Inputs (Level 3)</t>
  </si>
  <si>
    <t>U.S. government securities | Quoted Prices in Active Markets for Identical Assets (Level 1)</t>
  </si>
  <si>
    <t>U.S. government securities | Significant Other Observable Inputs (Level 2)</t>
  </si>
  <si>
    <t>U.S. government securities | Significant Unobservable Inputs (Level 3)</t>
  </si>
  <si>
    <t>U.S. government agency securities | Quoted Prices in Active Markets for Identical Assets (Level 1)</t>
  </si>
  <si>
    <t>U.S. government agency securities | Significant Other Observable Inputs (Level 2)</t>
  </si>
  <si>
    <t>U.S. government agency securities | Significant Unobservable Inputs (Level 3)</t>
  </si>
  <si>
    <t>Certificate of deposits and time deposits | Quoted Prices in Active Markets for Identical Assets (Level 1)</t>
  </si>
  <si>
    <t>Certificate of deposits and time deposits | Significant Other Observable Inputs (Level 2)</t>
  </si>
  <si>
    <t>Certificate of deposits and time deposit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Property and Equipment (Detail) - USD ($)</t>
  </si>
  <si>
    <t>Property, Plant and Equipment</t>
  </si>
  <si>
    <t>Property and equipment, gross</t>
  </si>
  <si>
    <t>Less: Accumulated depreciation</t>
  </si>
  <si>
    <t>Depreciation expense</t>
  </si>
  <si>
    <t>Assets acquired under capital lease agreements</t>
  </si>
  <si>
    <t>Accumulated depreciation of property and equipment acquired under capital leases</t>
  </si>
  <si>
    <t>Interest costs capitalized</t>
  </si>
  <si>
    <t>Land</t>
  </si>
  <si>
    <t>Buildings</t>
  </si>
  <si>
    <t>Leasehold improvements</t>
  </si>
  <si>
    <t>Network equipment</t>
  </si>
  <si>
    <t>Computer software, office equipment and other</t>
  </si>
  <si>
    <t>Construction in progress</t>
  </si>
  <si>
    <t>Goodwill and Intangible Assets  - Change in Carrying Amount (Details) - USD ($) $ in Millions</t>
  </si>
  <si>
    <t>Goodwill [Roll Forward]</t>
  </si>
  <si>
    <t>Goodwill beginning</t>
  </si>
  <si>
    <t>Goodwill acquired</t>
  </si>
  <si>
    <t>Effect of currency translation adjustment</t>
  </si>
  <si>
    <t>Goodwill ending</t>
  </si>
  <si>
    <t>Goodwill and Intangible Assets  - Intangible Assets (Detail) - USD ($) $ in Millions</t>
  </si>
  <si>
    <t>Amortization expense</t>
  </si>
  <si>
    <t>Finite-Lived Intangible Assets [Line Items]</t>
  </si>
  <si>
    <t>Weighted-Average Remaining Useful Lives (in years)</t>
  </si>
  <si>
    <t>2 years 10 months 23 days</t>
  </si>
  <si>
    <t>Gross Carrying Amount</t>
  </si>
  <si>
    <t>Accumulated Amortization</t>
  </si>
  <si>
    <t>Net Carrying Amount</t>
  </si>
  <si>
    <t>Acquired users</t>
  </si>
  <si>
    <t>2 years 9 months 17 days</t>
  </si>
  <si>
    <t>Acquired technology</t>
  </si>
  <si>
    <t>1 year 2 months 11 days</t>
  </si>
  <si>
    <t>Acquired patents</t>
  </si>
  <si>
    <t>5 years 2 months 12 days</t>
  </si>
  <si>
    <t>Trade names</t>
  </si>
  <si>
    <t>1 year 4 months 23 days</t>
  </si>
  <si>
    <t>2 years 4 months 23 days</t>
  </si>
  <si>
    <t>Goodwill and Intangible Assets  - Amortization Expense (Details) - USD ($) $ in Millions</t>
  </si>
  <si>
    <t>Finite-Lived Intangible Assets, Amortization Expense, Maturity Schedule [Abstract]</t>
  </si>
  <si>
    <t>Thereafter</t>
  </si>
  <si>
    <t>Liabilities (Details) - USD ($) $ in Millions</t>
  </si>
  <si>
    <t>Accrued Liabilities and Other Current Liabilities [Abstract]</t>
  </si>
  <si>
    <t>Accrued compensation and benefits</t>
  </si>
  <si>
    <t>Accrued property and equipment</t>
  </si>
  <si>
    <t>Overdraft in cash pooling entities</t>
  </si>
  <si>
    <t>Accrued taxes</t>
  </si>
  <si>
    <t>Other current liabilities</t>
  </si>
  <si>
    <t>Other Liabilities [Abstract]</t>
  </si>
  <si>
    <t>Income tax payable</t>
  </si>
  <si>
    <t>Deferred tax liabilities</t>
  </si>
  <si>
    <t>Long-term Debt - Borrowings (Details) - Revolving Credit Facility - USD ($)</t>
  </si>
  <si>
    <t>May 31, 2016</t>
  </si>
  <si>
    <t>Debt Instrument</t>
  </si>
  <si>
    <t>Line of credit facility, maximum borrowing capacity</t>
  </si>
  <si>
    <t>Line of credit facility, amount outstanding</t>
  </si>
  <si>
    <t>Commitments and Contingencies (Details) $ in Millions</t>
  </si>
  <si>
    <t>Jul. 27, 2018claim</t>
  </si>
  <si>
    <t>Dec. 31, 2018USD ($)</t>
  </si>
  <si>
    <t>Operating Leases</t>
  </si>
  <si>
    <t>Total minimum lease payments</t>
  </si>
  <si>
    <t>Operating lease expense</t>
  </si>
  <si>
    <t>Other contractual commitments</t>
  </si>
  <si>
    <t>Non-cancelable contractual commitment</t>
  </si>
  <si>
    <t>Contractual obligation, period</t>
  </si>
  <si>
    <t>Number of class actions filed | claim</t>
  </si>
  <si>
    <t>Stockholders' Equity - Common Stock (Details)</t>
  </si>
  <si>
    <t>Dec. 31, 2018vote$ / sharesshares</t>
  </si>
  <si>
    <t>Dec. 31, 2017$ / sharesshares</t>
  </si>
  <si>
    <t>Class of Stock</t>
  </si>
  <si>
    <t>Common stock, par value (in dollars per share) | $ / shares</t>
  </si>
  <si>
    <t>Common stock, number of votes by class | vote</t>
  </si>
  <si>
    <t>Stockholders' Equity - Share Repurchase Program (Details) - USD ($) shares in Millions</t>
  </si>
  <si>
    <t>Jun. 30, 2018</t>
  </si>
  <si>
    <t>Apr. 30, 2018</t>
  </si>
  <si>
    <t>Share repurchase program, authorized amount</t>
  </si>
  <si>
    <t>Shares repurchased (in shares)</t>
  </si>
  <si>
    <t>Shares repurchased</t>
  </si>
  <si>
    <t>Shares available for repurchase</t>
  </si>
  <si>
    <t>Stockholders' Equity - Share-based Compensation Plans (Detail)</t>
  </si>
  <si>
    <t>Jan. 01, 2019shares</t>
  </si>
  <si>
    <t>Dec. 31, 2018plansshares</t>
  </si>
  <si>
    <t>Share-based Compensation Arrangement by Share-based Payment Award</t>
  </si>
  <si>
    <t>Share-based employee compensation plans, number | plans</t>
  </si>
  <si>
    <t>2012 Plan</t>
  </si>
  <si>
    <t>2012 equity incentive plan shares reserved for future issuance (in shares)</t>
  </si>
  <si>
    <t>Shares reserved for issuance increase percentage</t>
  </si>
  <si>
    <t>2.50%</t>
  </si>
  <si>
    <t>Subsequent Event</t>
  </si>
  <si>
    <t>Shares reserved for issuance (in shares)</t>
  </si>
  <si>
    <t>Stockholders' Equity - Stock Option Award Activity (Details) - USD ($) $ / shares in Units, $ in Millions</t>
  </si>
  <si>
    <t>Aggregate Intrinsic Value</t>
  </si>
  <si>
    <t>Aggregate intrinsic value of the options exercised</t>
  </si>
  <si>
    <t>Employee Stock Option</t>
  </si>
  <si>
    <t>Number of Shares</t>
  </si>
  <si>
    <t>Beginning balance (in shares)</t>
  </si>
  <si>
    <t>Stock options exercised (in shares)</t>
  </si>
  <si>
    <t>Ending balance (in shares)</t>
  </si>
  <si>
    <t>Stock options exercisable as of period end (in shares)</t>
  </si>
  <si>
    <t>Weighted Average Exercise Price</t>
  </si>
  <si>
    <t>Beginning Balance (in dollars per share)</t>
  </si>
  <si>
    <t>Stock options exercised (in dollars per share)</t>
  </si>
  <si>
    <t>Ending Balance (in dollars per share)</t>
  </si>
  <si>
    <t>Stock options exercisable as of period end (in dollars per share)</t>
  </si>
  <si>
    <t>Weighted Average Remaining Contractual Term</t>
  </si>
  <si>
    <t>Balance at period end</t>
  </si>
  <si>
    <t>1 year 8 months 6 days</t>
  </si>
  <si>
    <t>Stock options exercisable as of period end</t>
  </si>
  <si>
    <t>Options granted (in shares)</t>
  </si>
  <si>
    <t>Options forfeited or canceled (in shares)</t>
  </si>
  <si>
    <t>Share price (in dollars per share)</t>
  </si>
  <si>
    <t>Stockholders' Equity - RSU Award Activity (Details) - Restricted Stock Units (RSUs) shares in Thousands</t>
  </si>
  <si>
    <t>Dec. 31, 2018$ / sharesshares</t>
  </si>
  <si>
    <t>Unvested at beginning of period (in shares) | shares</t>
  </si>
  <si>
    <t>Granted (in shares) | shares</t>
  </si>
  <si>
    <t>Vested (in shares) | shares</t>
  </si>
  <si>
    <t>Forfeited (in shares) | shares</t>
  </si>
  <si>
    <t>Unvested at end of period (in shares) | shares</t>
  </si>
  <si>
    <t>Weighted Average Grant Date Fair Value</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Stockholders' Equity - Additional Award Disclosures (Details) - USD ($) $ in Millions</t>
  </si>
  <si>
    <t>Future period share-based compensation expense</t>
  </si>
  <si>
    <t>Future period share-based compensation expense period of recognition (in years)</t>
  </si>
  <si>
    <t>Restricted Stock Units (RSUs)</t>
  </si>
  <si>
    <t>Fair value of vested RSUs</t>
  </si>
  <si>
    <t>Interest and other income (expense), net (Details) - USD ($) $ in Millions</t>
  </si>
  <si>
    <t>Interest income</t>
  </si>
  <si>
    <t>Interest expense</t>
  </si>
  <si>
    <t>Income Taxes  - Schedule for Income Before Income Tax (Details) - USD ($) $ in Millions</t>
  </si>
  <si>
    <t>Domestic</t>
  </si>
  <si>
    <t>Foreign</t>
  </si>
  <si>
    <t>Income Taxes  - Provision for Income Taxes (Details) - USD ($) $ in Millions</t>
  </si>
  <si>
    <t>Current:</t>
  </si>
  <si>
    <t>Federal</t>
  </si>
  <si>
    <t>State</t>
  </si>
  <si>
    <t>Total current tax expense</t>
  </si>
  <si>
    <t>Deferred:</t>
  </si>
  <si>
    <t>Total deferred tax expense/(benefits)</t>
  </si>
  <si>
    <t>Income Taxes  - Effective Income Tax Rate Reconciliation (Details)</t>
  </si>
  <si>
    <t>Effective Income Tax Rate, Continuing Operations, Tax Rate Reconciliation [Abstract]</t>
  </si>
  <si>
    <t>U.S. federal statutory income tax rate</t>
  </si>
  <si>
    <t>21.00%</t>
  </si>
  <si>
    <t>35.00%</t>
  </si>
  <si>
    <t>State income taxes, net of federal benefit</t>
  </si>
  <si>
    <t>0.70%</t>
  </si>
  <si>
    <t>0.60%</t>
  </si>
  <si>
    <t>1.00%</t>
  </si>
  <si>
    <t>Research tax credits</t>
  </si>
  <si>
    <t>(1.00%)</t>
  </si>
  <si>
    <t>(0.90%)</t>
  </si>
  <si>
    <t>(0.70%)</t>
  </si>
  <si>
    <t>0.30%</t>
  </si>
  <si>
    <t>0.40%</t>
  </si>
  <si>
    <t>Excess tax benefits related to share-based compensation</t>
  </si>
  <si>
    <t>(2.60%)</t>
  </si>
  <si>
    <t>(5.80%)</t>
  </si>
  <si>
    <t>(7.00%)</t>
  </si>
  <si>
    <t>Effect of non-U.S. operations</t>
  </si>
  <si>
    <t>(5.90%)</t>
  </si>
  <si>
    <t>(18.60%)</t>
  </si>
  <si>
    <t>(12.80%)</t>
  </si>
  <si>
    <t>Effect of U.S. tax law change</t>
  </si>
  <si>
    <t>0.00%</t>
  </si>
  <si>
    <t>11.00%</t>
  </si>
  <si>
    <t>0.90%</t>
  </si>
  <si>
    <t>1.90%</t>
  </si>
  <si>
    <t>Effective tax rate</t>
  </si>
  <si>
    <t>12.80%</t>
  </si>
  <si>
    <t>22.60%</t>
  </si>
  <si>
    <t>18.40%</t>
  </si>
  <si>
    <t>Income Taxes  - Deferred Tax Assets and Liabilities (Details) - USD ($) $ in Millions</t>
  </si>
  <si>
    <t>Deferred tax assets:</t>
  </si>
  <si>
    <t>Net operating loss carryforward</t>
  </si>
  <si>
    <t>Tax credit carryforward</t>
  </si>
  <si>
    <t>Accrued expenses and other liabilities</t>
  </si>
  <si>
    <t>Total deferred tax assets</t>
  </si>
  <si>
    <t>Less: valuation allowance</t>
  </si>
  <si>
    <t>Deferred tax assets, net of valuation allowance</t>
  </si>
  <si>
    <t>Deferred tax liabilities:</t>
  </si>
  <si>
    <t>Purchased intangible assets</t>
  </si>
  <si>
    <t>Deferred taxes on foreign income</t>
  </si>
  <si>
    <t>Total deferred tax liabilities</t>
  </si>
  <si>
    <t>Net deferred tax assets</t>
  </si>
  <si>
    <t>Income Taxes  - Unrecognized Tax Benefits (Details) - USD ($) $ in Millions</t>
  </si>
  <si>
    <t>Reconciliation of Unrecognized Tax Benefits</t>
  </si>
  <si>
    <t>Gross unrecognized tax benefits-beginning of period</t>
  </si>
  <si>
    <t>Increases related to prior year tax positions</t>
  </si>
  <si>
    <t>Decreases related to prior year tax positions</t>
  </si>
  <si>
    <t>Increases related to current year tax positions</t>
  </si>
  <si>
    <t>Decreases related to settlements of prior year tax positions</t>
  </si>
  <si>
    <t>Gross unrecognized tax benefits-end of period</t>
  </si>
  <si>
    <t>Income Taxes  - Narrative (Detail) - USD ($) $ in Millions</t>
  </si>
  <si>
    <t>1 Months Ended</t>
  </si>
  <si>
    <t>Jul. 31, 2016</t>
  </si>
  <si>
    <t>Dec. 31, 2015</t>
  </si>
  <si>
    <t>Income Tax Disclosure</t>
  </si>
  <si>
    <t>Valuation allowance, deferred tax assets</t>
  </si>
  <si>
    <t>Cumulative stock ownership change threshold</t>
  </si>
  <si>
    <t>50.00%</t>
  </si>
  <si>
    <t>Change in ownership percentage over period</t>
  </si>
  <si>
    <t>Unrecognized tax benefits, interest and penalties accrued</t>
  </si>
  <si>
    <t>Unrecognized tax benefits</t>
  </si>
  <si>
    <t>Unrecognized tax benefits that would impact effective tax rate</t>
  </si>
  <si>
    <t>Maximum</t>
  </si>
  <si>
    <t>Income tax examination, estimate of possible additional tax liability</t>
  </si>
  <si>
    <t>Internal Revenue Service (IRS)</t>
  </si>
  <si>
    <t>Operating loss carryforwards</t>
  </si>
  <si>
    <t>State and Local Jurisdiction</t>
  </si>
  <si>
    <t>Tax Years 2011 Through 2013 | Internal Revenue Service (IRS)</t>
  </si>
  <si>
    <t>Geographical Information - Property and Equipment (Details) - USD ($) $ in Millions</t>
  </si>
  <si>
    <t>Long-Lived Assets, by Geographical Area</t>
  </si>
  <si>
    <t>Rest of the world</t>
  </si>
  <si>
    <t>Label</t>
  </si>
  <si>
    <t>Element</t>
  </si>
  <si>
    <t>Value</t>
  </si>
  <si>
    <t>Other Assets [Member]</t>
  </si>
  <si>
    <t>Restricted Cash and Cash Equivalents</t>
  </si>
  <si>
    <t>us-gaap_RestrictedCashAndCashEquivalents</t>
  </si>
  <si>
    <t>Prepaid Expenses and Other Current Assets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5" t="n">
        <v>2018</v>
      </c>
    </row>
    <row r="11" spans="1:4">
      <c r="A11" s="4" t="s">
        <v>16</v>
      </c>
      <c r="B11" s="4" t="s">
        <v>17</v>
      </c>
    </row>
    <row r="12" spans="1:4">
      <c r="A12" s="4" t="s">
        <v>18</v>
      </c>
      <c r="B12" s="4" t="s">
        <v>19</v>
      </c>
    </row>
    <row r="13" spans="1:4">
      <c r="A13" s="4" t="s">
        <v>20</v>
      </c>
      <c r="B13" s="4" t="s">
        <v>21</v>
      </c>
    </row>
    <row r="14" spans="1:4">
      <c r="A14" s="4" t="s">
        <v>22</v>
      </c>
      <c r="B14" s="5" t="n">
        <v>1326801</v>
      </c>
    </row>
    <row r="15" spans="1:4">
      <c r="A15" s="4" t="s">
        <v>23</v>
      </c>
      <c r="B15" s="4" t="s">
        <v>24</v>
      </c>
    </row>
    <row r="16" spans="1:4">
      <c r="A16" s="4" t="s">
        <v>25</v>
      </c>
      <c r="B16" s="4" t="s">
        <v>26</v>
      </c>
    </row>
    <row r="17" spans="1:4">
      <c r="A17" s="4" t="s">
        <v>27</v>
      </c>
      <c r="D17" s="6" t="n">
        <v>486</v>
      </c>
    </row>
    <row r="18" spans="1:4">
      <c r="A18" s="4" t="s">
        <v>28</v>
      </c>
      <c r="B18" s="4" t="s">
        <v>29</v>
      </c>
    </row>
    <row r="19" spans="1:4">
      <c r="A19" s="4" t="s">
        <v>30</v>
      </c>
      <c r="B19" s="4" t="s">
        <v>31</v>
      </c>
    </row>
    <row r="20" spans="1:4">
      <c r="A20" s="4" t="s">
        <v>32</v>
      </c>
      <c r="B20" s="4" t="s">
        <v>29</v>
      </c>
    </row>
    <row r="21" spans="1:4">
      <c r="A21" s="4" t="s">
        <v>33</v>
      </c>
    </row>
    <row r="22" spans="1:4">
      <c r="A22" s="3" t="s">
        <v>5</v>
      </c>
    </row>
    <row r="23" spans="1:4">
      <c r="A23" s="4" t="s">
        <v>34</v>
      </c>
      <c r="C23" s="5" t="n">
        <v>2385533940</v>
      </c>
    </row>
    <row r="24" spans="1:4">
      <c r="A24" s="4" t="s">
        <v>35</v>
      </c>
    </row>
    <row r="25" spans="1:4">
      <c r="A25" s="3" t="s">
        <v>5</v>
      </c>
    </row>
    <row r="26" spans="1:4">
      <c r="A26" s="4" t="s">
        <v>34</v>
      </c>
      <c r="C26" s="5" t="n">
        <v>468455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2</v>
      </c>
      <c r="B1" s="2" t="s">
        <v>1</v>
      </c>
    </row>
    <row r="2" spans="1:2">
      <c r="B2" s="2" t="s">
        <v>2</v>
      </c>
    </row>
    <row r="3" spans="1:2">
      <c r="A3" s="3" t="s">
        <v>199</v>
      </c>
    </row>
    <row r="4" spans="1:2">
      <c r="A4" s="4" t="s">
        <v>82</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019</v>
      </c>
      <c r="C3" s="6" t="n">
        <v>8079</v>
      </c>
    </row>
    <row r="4" spans="1:3">
      <c r="A4" s="4" t="s">
        <v>40</v>
      </c>
      <c r="B4" s="5" t="n">
        <v>31095</v>
      </c>
      <c r="C4" s="5" t="n">
        <v>33632</v>
      </c>
    </row>
    <row r="5" spans="1:3">
      <c r="A5" s="4" t="s">
        <v>41</v>
      </c>
      <c r="B5" s="5" t="n">
        <v>7587</v>
      </c>
      <c r="C5" s="5" t="n">
        <v>5832</v>
      </c>
    </row>
    <row r="6" spans="1:3">
      <c r="A6" s="4" t="s">
        <v>42</v>
      </c>
      <c r="B6" s="5" t="n">
        <v>1779</v>
      </c>
      <c r="C6" s="5" t="n">
        <v>1020</v>
      </c>
    </row>
    <row r="7" spans="1:3">
      <c r="A7" s="4" t="s">
        <v>43</v>
      </c>
      <c r="B7" s="5" t="n">
        <v>50480</v>
      </c>
      <c r="C7" s="5" t="n">
        <v>48563</v>
      </c>
    </row>
    <row r="8" spans="1:3">
      <c r="A8" s="4" t="s">
        <v>44</v>
      </c>
      <c r="B8" s="5" t="n">
        <v>24683</v>
      </c>
      <c r="C8" s="5" t="n">
        <v>13721</v>
      </c>
    </row>
    <row r="9" spans="1:3">
      <c r="A9" s="4" t="s">
        <v>45</v>
      </c>
      <c r="B9" s="5" t="n">
        <v>1294</v>
      </c>
      <c r="C9" s="5" t="n">
        <v>1884</v>
      </c>
    </row>
    <row r="10" spans="1:3">
      <c r="A10" s="4" t="s">
        <v>46</v>
      </c>
      <c r="B10" s="5" t="n">
        <v>18301</v>
      </c>
      <c r="C10" s="5" t="n">
        <v>18221</v>
      </c>
    </row>
    <row r="11" spans="1:3">
      <c r="A11" s="4" t="s">
        <v>47</v>
      </c>
      <c r="B11" s="5" t="n">
        <v>2576</v>
      </c>
      <c r="C11" s="5" t="n">
        <v>2135</v>
      </c>
    </row>
    <row r="12" spans="1:3">
      <c r="A12" s="4" t="s">
        <v>48</v>
      </c>
      <c r="B12" s="5" t="n">
        <v>97334</v>
      </c>
      <c r="C12" s="5" t="n">
        <v>84524</v>
      </c>
    </row>
    <row r="13" spans="1:3">
      <c r="A13" s="3" t="s">
        <v>49</v>
      </c>
    </row>
    <row r="14" spans="1:3">
      <c r="A14" s="4" t="s">
        <v>50</v>
      </c>
      <c r="B14" s="5" t="n">
        <v>820</v>
      </c>
      <c r="C14" s="5" t="n">
        <v>380</v>
      </c>
    </row>
    <row r="15" spans="1:3">
      <c r="A15" s="4" t="s">
        <v>51</v>
      </c>
      <c r="B15" s="5" t="n">
        <v>541</v>
      </c>
      <c r="C15" s="5" t="n">
        <v>390</v>
      </c>
    </row>
    <row r="16" spans="1:3">
      <c r="A16" s="4" t="s">
        <v>52</v>
      </c>
      <c r="B16" s="5" t="n">
        <v>5509</v>
      </c>
      <c r="C16" s="5" t="n">
        <v>2892</v>
      </c>
    </row>
    <row r="17" spans="1:3">
      <c r="A17" s="4" t="s">
        <v>53</v>
      </c>
      <c r="B17" s="5" t="n">
        <v>147</v>
      </c>
      <c r="C17" s="5" t="n">
        <v>98</v>
      </c>
    </row>
    <row r="18" spans="1:3">
      <c r="A18" s="4" t="s">
        <v>54</v>
      </c>
      <c r="B18" s="5" t="n">
        <v>7017</v>
      </c>
      <c r="C18" s="5" t="n">
        <v>3760</v>
      </c>
    </row>
    <row r="19" spans="1:3">
      <c r="A19" s="4" t="s">
        <v>55</v>
      </c>
      <c r="B19" s="5" t="n">
        <v>6190</v>
      </c>
      <c r="C19" s="5" t="n">
        <v>6417</v>
      </c>
    </row>
    <row r="20" spans="1:3">
      <c r="A20" s="4" t="s">
        <v>56</v>
      </c>
      <c r="B20" s="5" t="n">
        <v>13207</v>
      </c>
      <c r="C20" s="5" t="n">
        <v>10177</v>
      </c>
    </row>
    <row r="21" spans="1:3">
      <c r="A21" s="4" t="s">
        <v>57</v>
      </c>
      <c r="B21" s="4" t="s">
        <v>58</v>
      </c>
      <c r="C21" s="4" t="s">
        <v>58</v>
      </c>
    </row>
    <row r="22" spans="1:3">
      <c r="A22" s="3" t="s">
        <v>59</v>
      </c>
    </row>
    <row r="23" spans="1:3">
      <c r="A23" s="4" t="s">
        <v>60</v>
      </c>
      <c r="B23" s="5" t="n">
        <v>0</v>
      </c>
      <c r="C23" s="5" t="n">
        <v>0</v>
      </c>
    </row>
    <row r="24" spans="1:3">
      <c r="A24" s="4" t="s">
        <v>61</v>
      </c>
      <c r="B24" s="5" t="n">
        <v>42906</v>
      </c>
      <c r="C24" s="5" t="n">
        <v>40584</v>
      </c>
    </row>
    <row r="25" spans="1:3">
      <c r="A25" s="4" t="s">
        <v>62</v>
      </c>
      <c r="B25" s="5" t="n">
        <v>-760</v>
      </c>
      <c r="C25" s="5" t="n">
        <v>-227</v>
      </c>
    </row>
    <row r="26" spans="1:3">
      <c r="A26" s="4" t="s">
        <v>63</v>
      </c>
      <c r="B26" s="5" t="n">
        <v>41981</v>
      </c>
      <c r="C26" s="5" t="n">
        <v>33990</v>
      </c>
    </row>
    <row r="27" spans="1:3">
      <c r="A27" s="4" t="s">
        <v>64</v>
      </c>
      <c r="B27" s="5" t="n">
        <v>84127</v>
      </c>
      <c r="C27" s="5" t="n">
        <v>74347</v>
      </c>
    </row>
    <row r="28" spans="1:3">
      <c r="A28" s="4" t="s">
        <v>65</v>
      </c>
      <c r="B28" s="6" t="n">
        <v>97334</v>
      </c>
      <c r="C28" s="6" t="n">
        <v>84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201</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81</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2</v>
      </c>
    </row>
    <row r="4" spans="1:2">
      <c r="A4" s="4" t="s">
        <v>181</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7</v>
      </c>
    </row>
    <row r="2" spans="1:3">
      <c r="A2" s="3" t="s">
        <v>38</v>
      </c>
    </row>
    <row r="3" spans="1:3">
      <c r="A3" s="4" t="s">
        <v>67</v>
      </c>
      <c r="B3" s="6" t="n">
        <v>229</v>
      </c>
      <c r="C3" s="6" t="n">
        <v>189</v>
      </c>
    </row>
    <row r="4" spans="1:3">
      <c r="A4" s="3" t="s">
        <v>59</v>
      </c>
    </row>
    <row r="5" spans="1:3">
      <c r="A5" s="4" t="s">
        <v>68</v>
      </c>
      <c r="B5" s="7" t="n">
        <v>6e-06</v>
      </c>
      <c r="C5" s="7" t="n">
        <v>6e-06</v>
      </c>
    </row>
    <row r="6" spans="1:3">
      <c r="A6" s="4" t="s">
        <v>33</v>
      </c>
    </row>
    <row r="7" spans="1:3">
      <c r="A7" s="3" t="s">
        <v>59</v>
      </c>
    </row>
    <row r="8" spans="1:3">
      <c r="A8" s="4" t="s">
        <v>68</v>
      </c>
      <c r="B8" s="7" t="n">
        <v>6e-06</v>
      </c>
    </row>
    <row r="9" spans="1:3">
      <c r="A9" s="4" t="s">
        <v>69</v>
      </c>
      <c r="B9" s="5" t="n">
        <v>5000000000</v>
      </c>
      <c r="C9" s="5" t="n">
        <v>5000000000</v>
      </c>
    </row>
    <row r="10" spans="1:3">
      <c r="A10" s="4" t="s">
        <v>70</v>
      </c>
      <c r="B10" s="5" t="n">
        <v>2385000000</v>
      </c>
      <c r="C10" s="5" t="n">
        <v>2397000000</v>
      </c>
    </row>
    <row r="11" spans="1:3">
      <c r="A11" s="4" t="s">
        <v>71</v>
      </c>
      <c r="B11" s="5" t="n">
        <v>2385000000</v>
      </c>
      <c r="C11" s="5" t="n">
        <v>2397000000</v>
      </c>
    </row>
    <row r="12" spans="1:3">
      <c r="A12" s="4" t="s">
        <v>35</v>
      </c>
    </row>
    <row r="13" spans="1:3">
      <c r="A13" s="3" t="s">
        <v>59</v>
      </c>
    </row>
    <row r="14" spans="1:3">
      <c r="A14" s="4" t="s">
        <v>68</v>
      </c>
      <c r="B14" s="7" t="n">
        <v>6e-06</v>
      </c>
    </row>
    <row r="15" spans="1:3">
      <c r="A15" s="4" t="s">
        <v>69</v>
      </c>
      <c r="B15" s="5" t="n">
        <v>4141000000</v>
      </c>
      <c r="C15" s="5" t="n">
        <v>4141000000</v>
      </c>
    </row>
    <row r="16" spans="1:3">
      <c r="A16" s="4" t="s">
        <v>70</v>
      </c>
      <c r="B16" s="5" t="n">
        <v>469000000</v>
      </c>
      <c r="C16" s="5" t="n">
        <v>509000000</v>
      </c>
    </row>
    <row r="17" spans="1:3">
      <c r="A17" s="4" t="s">
        <v>71</v>
      </c>
      <c r="B17" s="5" t="n">
        <v>469000000</v>
      </c>
      <c r="C17" s="5" t="n">
        <v>50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7</v>
      </c>
      <c r="D2" s="2" t="s">
        <v>73</v>
      </c>
    </row>
    <row r="3" spans="1:4">
      <c r="A3" s="3" t="s">
        <v>298</v>
      </c>
    </row>
    <row r="4" spans="1:4">
      <c r="A4" s="4" t="s">
        <v>74</v>
      </c>
      <c r="B4" s="6" t="n">
        <v>55838</v>
      </c>
      <c r="C4" s="6" t="n">
        <v>40653</v>
      </c>
      <c r="D4" s="6" t="n">
        <v>27638</v>
      </c>
    </row>
    <row r="5" spans="1:4">
      <c r="A5" s="4" t="s">
        <v>299</v>
      </c>
    </row>
    <row r="6" spans="1:4">
      <c r="A6" s="3" t="s">
        <v>298</v>
      </c>
    </row>
    <row r="7" spans="1:4">
      <c r="A7" s="4" t="s">
        <v>74</v>
      </c>
      <c r="B7" s="5" t="n">
        <v>55013</v>
      </c>
      <c r="C7" s="5" t="n">
        <v>39942</v>
      </c>
      <c r="D7" s="5" t="n">
        <v>26885</v>
      </c>
    </row>
    <row r="8" spans="1:4">
      <c r="A8" s="4" t="s">
        <v>300</v>
      </c>
    </row>
    <row r="9" spans="1:4">
      <c r="A9" s="3" t="s">
        <v>298</v>
      </c>
    </row>
    <row r="10" spans="1:4">
      <c r="A10" s="4" t="s">
        <v>74</v>
      </c>
      <c r="B10" s="5" t="n">
        <v>825</v>
      </c>
      <c r="C10" s="5" t="n">
        <v>711</v>
      </c>
      <c r="D10" s="5" t="n">
        <v>753</v>
      </c>
    </row>
    <row r="11" spans="1:4">
      <c r="A11" s="4" t="s">
        <v>301</v>
      </c>
    </row>
    <row r="12" spans="1:4">
      <c r="A12" s="3" t="s">
        <v>298</v>
      </c>
    </row>
    <row r="13" spans="1:4">
      <c r="A13" s="4" t="s">
        <v>74</v>
      </c>
      <c r="B13" s="5" t="n">
        <v>25727</v>
      </c>
      <c r="C13" s="5" t="n">
        <v>19065</v>
      </c>
      <c r="D13" s="5" t="n">
        <v>13432</v>
      </c>
    </row>
    <row r="14" spans="1:4">
      <c r="A14" s="4" t="s">
        <v>302</v>
      </c>
    </row>
    <row r="15" spans="1:4">
      <c r="A15" s="3" t="s">
        <v>298</v>
      </c>
    </row>
    <row r="16" spans="1:4">
      <c r="A16" s="4" t="s">
        <v>74</v>
      </c>
      <c r="B16" s="5" t="n">
        <v>13631</v>
      </c>
      <c r="C16" s="5" t="n">
        <v>10126</v>
      </c>
      <c r="D16" s="5" t="n">
        <v>6792</v>
      </c>
    </row>
    <row r="17" spans="1:4">
      <c r="A17" s="4" t="s">
        <v>303</v>
      </c>
    </row>
    <row r="18" spans="1:4">
      <c r="A18" s="3" t="s">
        <v>298</v>
      </c>
    </row>
    <row r="19" spans="1:4">
      <c r="A19" s="4" t="s">
        <v>74</v>
      </c>
      <c r="B19" s="5" t="n">
        <v>11733</v>
      </c>
      <c r="C19" s="5" t="n">
        <v>7921</v>
      </c>
      <c r="D19" s="5" t="n">
        <v>5037</v>
      </c>
    </row>
    <row r="20" spans="1:4">
      <c r="A20" s="4" t="s">
        <v>304</v>
      </c>
    </row>
    <row r="21" spans="1:4">
      <c r="A21" s="3" t="s">
        <v>298</v>
      </c>
    </row>
    <row r="22" spans="1:4">
      <c r="A22" s="4" t="s">
        <v>74</v>
      </c>
      <c r="B22" s="5" t="n">
        <v>4747</v>
      </c>
      <c r="C22" s="5" t="n">
        <v>3541</v>
      </c>
      <c r="D22" s="5" t="n">
        <v>2377</v>
      </c>
    </row>
    <row r="23" spans="1:4">
      <c r="A23" s="4" t="s">
        <v>305</v>
      </c>
    </row>
    <row r="24" spans="1:4">
      <c r="A24" s="3" t="s">
        <v>298</v>
      </c>
    </row>
    <row r="25" spans="1:4">
      <c r="A25" s="4" t="s">
        <v>74</v>
      </c>
      <c r="B25" s="6" t="n">
        <v>24100</v>
      </c>
      <c r="C25" s="6" t="n">
        <v>17730</v>
      </c>
      <c r="D25" s="6" t="n">
        <v>12580</v>
      </c>
    </row>
    <row r="26" spans="1:4">
      <c r="A26" s="4" t="s">
        <v>306</v>
      </c>
    </row>
    <row r="27" spans="1:4">
      <c r="A27" s="3" t="s">
        <v>298</v>
      </c>
    </row>
    <row r="28" spans="1:4">
      <c r="A28" s="4" t="s">
        <v>307</v>
      </c>
      <c r="B28" s="4" t="s">
        <v>308</v>
      </c>
      <c r="C28" s="4" t="s">
        <v>309</v>
      </c>
      <c r="D28" s="4" t="s">
        <v>31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7</v>
      </c>
    </row>
    <row r="2" spans="1:3">
      <c r="A2" s="3" t="s">
        <v>170</v>
      </c>
    </row>
    <row r="3" spans="1:3">
      <c r="A3" s="4" t="s">
        <v>312</v>
      </c>
      <c r="B3" s="6" t="n">
        <v>117</v>
      </c>
      <c r="C3" s="6" t="n">
        <v>68</v>
      </c>
    </row>
    <row r="4" spans="1:3">
      <c r="A4" s="4" t="s">
        <v>313</v>
      </c>
      <c r="B4" s="5" t="n">
        <v>30</v>
      </c>
      <c r="C4" s="5" t="n">
        <v>30</v>
      </c>
    </row>
    <row r="5" spans="1:3">
      <c r="A5" s="4" t="s">
        <v>314</v>
      </c>
      <c r="B5" s="6" t="n">
        <v>147</v>
      </c>
      <c r="C5" s="6" t="n">
        <v>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 customWidth="1" max="5" min="5" width="21"/>
  </cols>
  <sheetData>
    <row r="1" spans="1:5">
      <c r="A1" s="1" t="s">
        <v>315</v>
      </c>
      <c r="B1" s="2" t="s">
        <v>1</v>
      </c>
    </row>
    <row r="2" spans="1:5">
      <c r="B2" s="2" t="s">
        <v>316</v>
      </c>
      <c r="C2" s="2" t="s">
        <v>317</v>
      </c>
      <c r="D2" s="2" t="s">
        <v>318</v>
      </c>
      <c r="E2" s="2" t="s">
        <v>319</v>
      </c>
    </row>
    <row r="3" spans="1:5">
      <c r="A3" s="3" t="s">
        <v>320</v>
      </c>
    </row>
    <row r="4" spans="1:5">
      <c r="A4" s="4" t="s">
        <v>321</v>
      </c>
      <c r="B4" s="4" t="s">
        <v>322</v>
      </c>
    </row>
    <row r="5" spans="1:5">
      <c r="A5" s="4" t="s">
        <v>323</v>
      </c>
      <c r="B5" s="6" t="n">
        <v>1100000000</v>
      </c>
      <c r="C5" s="6" t="n">
        <v>324000000</v>
      </c>
      <c r="D5" s="6" t="n">
        <v>310000000</v>
      </c>
    </row>
    <row r="6" spans="1:5">
      <c r="A6" s="4" t="s">
        <v>324</v>
      </c>
      <c r="B6" s="5" t="n">
        <v>0</v>
      </c>
    </row>
    <row r="7" spans="1:5">
      <c r="A7" s="4" t="s">
        <v>325</v>
      </c>
      <c r="B7" s="5" t="n">
        <v>466000000</v>
      </c>
      <c r="C7" s="5" t="n">
        <v>16000000</v>
      </c>
    </row>
    <row r="8" spans="1:5">
      <c r="A8" s="4" t="s">
        <v>326</v>
      </c>
      <c r="B8" s="5" t="n">
        <v>213000000</v>
      </c>
      <c r="C8" s="5" t="n">
        <v>6000000</v>
      </c>
      <c r="D8" s="5" t="n">
        <v>76000000</v>
      </c>
    </row>
    <row r="9" spans="1:5">
      <c r="A9" s="4" t="s">
        <v>74</v>
      </c>
      <c r="B9" s="5" t="n">
        <v>55838000000</v>
      </c>
      <c r="C9" s="5" t="n">
        <v>40653000000</v>
      </c>
      <c r="D9" s="5" t="n">
        <v>27638000000</v>
      </c>
    </row>
    <row r="10" spans="1:5">
      <c r="A10" s="4" t="s">
        <v>327</v>
      </c>
      <c r="B10" s="6" t="n">
        <v>77000000</v>
      </c>
      <c r="C10" s="5" t="n">
        <v>48000000</v>
      </c>
      <c r="D10" s="5" t="n">
        <v>66000000</v>
      </c>
    </row>
    <row r="11" spans="1:5">
      <c r="A11" s="4" t="s">
        <v>328</v>
      </c>
      <c r="B11" s="5" t="n">
        <v>1</v>
      </c>
    </row>
    <row r="12" spans="1:5">
      <c r="A12" s="4" t="s">
        <v>329</v>
      </c>
      <c r="B12" s="5" t="n">
        <v>1</v>
      </c>
    </row>
    <row r="13" spans="1:5">
      <c r="A13" s="4" t="s">
        <v>330</v>
      </c>
    </row>
    <row r="14" spans="1:5">
      <c r="A14" s="3" t="s">
        <v>320</v>
      </c>
    </row>
    <row r="15" spans="1:5">
      <c r="A15" s="4" t="s">
        <v>331</v>
      </c>
      <c r="B15" s="4" t="s">
        <v>332</v>
      </c>
    </row>
    <row r="16" spans="1:5">
      <c r="A16" s="4" t="s">
        <v>333</v>
      </c>
    </row>
    <row r="17" spans="1:5">
      <c r="A17" s="3" t="s">
        <v>320</v>
      </c>
    </row>
    <row r="18" spans="1:5">
      <c r="A18" s="4" t="s">
        <v>331</v>
      </c>
      <c r="B18" s="4" t="s">
        <v>334</v>
      </c>
    </row>
    <row r="19" spans="1:5">
      <c r="A19" s="4" t="s">
        <v>335</v>
      </c>
    </row>
    <row r="20" spans="1:5">
      <c r="A20" s="3" t="s">
        <v>320</v>
      </c>
    </row>
    <row r="21" spans="1:5">
      <c r="A21" s="4" t="s">
        <v>331</v>
      </c>
      <c r="B21" s="4" t="s">
        <v>332</v>
      </c>
    </row>
    <row r="22" spans="1:5">
      <c r="A22" s="4" t="s">
        <v>336</v>
      </c>
    </row>
    <row r="23" spans="1:5">
      <c r="A23" s="3" t="s">
        <v>320</v>
      </c>
    </row>
    <row r="24" spans="1:5">
      <c r="A24" s="4" t="s">
        <v>331</v>
      </c>
      <c r="B24" s="4" t="s">
        <v>337</v>
      </c>
    </row>
    <row r="25" spans="1:5">
      <c r="A25" s="4" t="s">
        <v>338</v>
      </c>
    </row>
    <row r="26" spans="1:5">
      <c r="A26" s="3" t="s">
        <v>320</v>
      </c>
    </row>
    <row r="27" spans="1:5">
      <c r="A27" s="4" t="s">
        <v>331</v>
      </c>
      <c r="B27" s="4" t="s">
        <v>339</v>
      </c>
    </row>
    <row r="28" spans="1:5">
      <c r="A28" s="4" t="s">
        <v>340</v>
      </c>
    </row>
    <row r="29" spans="1:5">
      <c r="A29" s="3" t="s">
        <v>320</v>
      </c>
    </row>
    <row r="30" spans="1:5">
      <c r="A30" s="4" t="s">
        <v>331</v>
      </c>
      <c r="B30" s="4" t="s">
        <v>341</v>
      </c>
    </row>
    <row r="31" spans="1:5">
      <c r="A31" s="4" t="s">
        <v>305</v>
      </c>
    </row>
    <row r="32" spans="1:5">
      <c r="A32" s="3" t="s">
        <v>320</v>
      </c>
    </row>
    <row r="33" spans="1:5">
      <c r="A33" s="4" t="s">
        <v>74</v>
      </c>
      <c r="B33" s="6" t="n">
        <v>24100000000</v>
      </c>
      <c r="C33" s="6" t="n">
        <v>17730000000</v>
      </c>
      <c r="D33" s="6" t="n">
        <v>12580000000</v>
      </c>
    </row>
    <row r="34" spans="1:5">
      <c r="A34" s="4" t="s">
        <v>342</v>
      </c>
    </row>
    <row r="35" spans="1:5">
      <c r="A35" s="3" t="s">
        <v>320</v>
      </c>
    </row>
    <row r="36" spans="1:5">
      <c r="A36" s="4" t="s">
        <v>307</v>
      </c>
      <c r="B36" s="4" t="s">
        <v>308</v>
      </c>
      <c r="C36" s="4" t="s">
        <v>309</v>
      </c>
      <c r="D36" s="4" t="s">
        <v>310</v>
      </c>
    </row>
    <row r="37" spans="1:5">
      <c r="A37" s="4" t="s">
        <v>343</v>
      </c>
    </row>
    <row r="38" spans="1:5">
      <c r="A38" s="3" t="s">
        <v>320</v>
      </c>
    </row>
    <row r="39" spans="1:5">
      <c r="A39" s="4" t="s">
        <v>344</v>
      </c>
      <c r="E39" s="6" t="n">
        <v>6000000000</v>
      </c>
    </row>
    <row r="40" spans="1:5">
      <c r="A40" s="4" t="s">
        <v>345</v>
      </c>
      <c r="E40" s="6" t="n">
        <v>6000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7</v>
      </c>
      <c r="D2" s="2" t="s">
        <v>73</v>
      </c>
    </row>
    <row r="3" spans="1:4">
      <c r="A3" s="3" t="s">
        <v>347</v>
      </c>
    </row>
    <row r="4" spans="1:4">
      <c r="A4" s="4" t="s">
        <v>85</v>
      </c>
      <c r="B4" s="6" t="n">
        <v>22112</v>
      </c>
      <c r="C4" s="6" t="n">
        <v>15934</v>
      </c>
      <c r="D4" s="6" t="n">
        <v>10217</v>
      </c>
    </row>
    <row r="5" spans="1:4">
      <c r="A5" s="4" t="s">
        <v>86</v>
      </c>
      <c r="B5" s="5" t="n">
        <v>1</v>
      </c>
      <c r="C5" s="5" t="n">
        <v>14</v>
      </c>
      <c r="D5" s="5" t="n">
        <v>29</v>
      </c>
    </row>
    <row r="6" spans="1:4">
      <c r="A6" s="4" t="s">
        <v>87</v>
      </c>
      <c r="B6" s="6" t="n">
        <v>22111</v>
      </c>
      <c r="C6" s="6" t="n">
        <v>15920</v>
      </c>
      <c r="D6" s="6" t="n">
        <v>10188</v>
      </c>
    </row>
    <row r="7" spans="1:4">
      <c r="A7" s="3" t="s">
        <v>348</v>
      </c>
    </row>
    <row r="8" spans="1:4">
      <c r="A8" s="4" t="s">
        <v>349</v>
      </c>
      <c r="B8" s="5" t="n">
        <v>2890</v>
      </c>
      <c r="C8" s="5" t="n">
        <v>2901</v>
      </c>
      <c r="D8" s="5" t="n">
        <v>2863</v>
      </c>
    </row>
    <row r="9" spans="1:4">
      <c r="A9" s="4" t="s">
        <v>350</v>
      </c>
      <c r="B9" s="8" t="n">
        <v>7.65</v>
      </c>
      <c r="C9" s="8" t="n">
        <v>5.49</v>
      </c>
      <c r="D9" s="8" t="n">
        <v>3.56</v>
      </c>
    </row>
    <row r="10" spans="1:4">
      <c r="A10" s="3" t="s">
        <v>347</v>
      </c>
    </row>
    <row r="11" spans="1:4">
      <c r="A11" s="4" t="s">
        <v>351</v>
      </c>
      <c r="B11" s="6" t="n">
        <v>22111</v>
      </c>
      <c r="C11" s="6" t="n">
        <v>15920</v>
      </c>
      <c r="D11" s="6" t="n">
        <v>10188</v>
      </c>
    </row>
    <row r="12" spans="1:4">
      <c r="A12" s="3" t="s">
        <v>348</v>
      </c>
    </row>
    <row r="13" spans="1:4">
      <c r="A13" s="4" t="s">
        <v>349</v>
      </c>
      <c r="B13" s="5" t="n">
        <v>2890</v>
      </c>
      <c r="C13" s="5" t="n">
        <v>2901</v>
      </c>
      <c r="D13" s="5" t="n">
        <v>2863</v>
      </c>
    </row>
    <row r="14" spans="1:4">
      <c r="A14" s="4" t="s">
        <v>352</v>
      </c>
      <c r="B14" s="5" t="n">
        <v>2921</v>
      </c>
      <c r="C14" s="5" t="n">
        <v>2956</v>
      </c>
      <c r="D14" s="5" t="n">
        <v>2925</v>
      </c>
    </row>
    <row r="15" spans="1:4">
      <c r="A15" s="4" t="s">
        <v>353</v>
      </c>
      <c r="B15" s="8" t="n">
        <v>7.57</v>
      </c>
      <c r="C15" s="8" t="n">
        <v>5.39</v>
      </c>
      <c r="D15" s="8" t="n">
        <v>3.49</v>
      </c>
    </row>
    <row r="16" spans="1:4">
      <c r="A16" s="4" t="s">
        <v>33</v>
      </c>
    </row>
    <row r="17" spans="1:4">
      <c r="A17" s="3" t="s">
        <v>347</v>
      </c>
    </row>
    <row r="18" spans="1:4">
      <c r="A18" s="4" t="s">
        <v>85</v>
      </c>
      <c r="B18" s="6" t="n">
        <v>18411</v>
      </c>
      <c r="C18" s="6" t="n">
        <v>13034</v>
      </c>
      <c r="D18" s="6" t="n">
        <v>8270</v>
      </c>
    </row>
    <row r="19" spans="1:4">
      <c r="A19" s="4" t="s">
        <v>86</v>
      </c>
      <c r="B19" s="5" t="n">
        <v>1</v>
      </c>
      <c r="C19" s="5" t="n">
        <v>12</v>
      </c>
      <c r="D19" s="5" t="n">
        <v>24</v>
      </c>
    </row>
    <row r="20" spans="1:4">
      <c r="A20" s="4" t="s">
        <v>87</v>
      </c>
      <c r="B20" s="6" t="n">
        <v>18410</v>
      </c>
      <c r="C20" s="6" t="n">
        <v>13022</v>
      </c>
      <c r="D20" s="6" t="n">
        <v>8246</v>
      </c>
    </row>
    <row r="21" spans="1:4">
      <c r="A21" s="3" t="s">
        <v>348</v>
      </c>
    </row>
    <row r="22" spans="1:4">
      <c r="A22" s="4" t="s">
        <v>354</v>
      </c>
      <c r="B22" s="5" t="n">
        <v>2406</v>
      </c>
      <c r="C22" s="5" t="n">
        <v>2375</v>
      </c>
      <c r="D22" s="5" t="n">
        <v>2323</v>
      </c>
    </row>
    <row r="23" spans="1:4">
      <c r="A23" s="4" t="s">
        <v>355</v>
      </c>
      <c r="B23" s="5" t="n">
        <v>0</v>
      </c>
      <c r="C23" s="5" t="n">
        <v>2</v>
      </c>
      <c r="D23" s="5" t="n">
        <v>6</v>
      </c>
    </row>
    <row r="24" spans="1:4">
      <c r="A24" s="4" t="s">
        <v>349</v>
      </c>
      <c r="B24" s="5" t="n">
        <v>2406</v>
      </c>
      <c r="C24" s="5" t="n">
        <v>2373</v>
      </c>
      <c r="D24" s="5" t="n">
        <v>2317</v>
      </c>
    </row>
    <row r="25" spans="1:4">
      <c r="A25" s="4" t="s">
        <v>350</v>
      </c>
      <c r="B25" s="8" t="n">
        <v>7.65</v>
      </c>
      <c r="C25" s="8" t="n">
        <v>5.49</v>
      </c>
      <c r="D25" s="8" t="n">
        <v>3.56</v>
      </c>
    </row>
    <row r="26" spans="1:4">
      <c r="A26" s="3" t="s">
        <v>347</v>
      </c>
    </row>
    <row r="27" spans="1:4">
      <c r="A27" s="4" t="s">
        <v>351</v>
      </c>
      <c r="B27" s="6" t="n">
        <v>18410</v>
      </c>
      <c r="C27" s="6" t="n">
        <v>13022</v>
      </c>
      <c r="D27" s="6" t="n">
        <v>8246</v>
      </c>
    </row>
    <row r="28" spans="1:4">
      <c r="A28" s="4" t="s">
        <v>356</v>
      </c>
      <c r="B28" s="5" t="n">
        <v>1</v>
      </c>
      <c r="C28" s="5" t="n">
        <v>14</v>
      </c>
      <c r="D28" s="5" t="n">
        <v>29</v>
      </c>
    </row>
    <row r="29" spans="1:4">
      <c r="A29" s="4" t="s">
        <v>357</v>
      </c>
      <c r="B29" s="5" t="n">
        <v>3701</v>
      </c>
      <c r="C29" s="5" t="n">
        <v>2898</v>
      </c>
      <c r="D29" s="5" t="n">
        <v>1942</v>
      </c>
    </row>
    <row r="30" spans="1:4">
      <c r="A30" s="4" t="s">
        <v>358</v>
      </c>
      <c r="B30" s="5" t="n">
        <v>0</v>
      </c>
      <c r="C30" s="5" t="n">
        <v>0</v>
      </c>
      <c r="D30" s="5" t="n">
        <v>0</v>
      </c>
    </row>
    <row r="31" spans="1:4">
      <c r="A31" s="4" t="s">
        <v>359</v>
      </c>
      <c r="B31" s="6" t="n">
        <v>22112</v>
      </c>
      <c r="C31" s="6" t="n">
        <v>15934</v>
      </c>
      <c r="D31" s="6" t="n">
        <v>10217</v>
      </c>
    </row>
    <row r="32" spans="1:4">
      <c r="A32" s="3" t="s">
        <v>348</v>
      </c>
    </row>
    <row r="33" spans="1:4">
      <c r="A33" s="4" t="s">
        <v>349</v>
      </c>
      <c r="B33" s="5" t="n">
        <v>2406</v>
      </c>
      <c r="C33" s="5" t="n">
        <v>2373</v>
      </c>
      <c r="D33" s="5" t="n">
        <v>2317</v>
      </c>
    </row>
    <row r="34" spans="1:4">
      <c r="A34" s="4" t="s">
        <v>360</v>
      </c>
      <c r="B34" s="5" t="n">
        <v>484</v>
      </c>
      <c r="C34" s="5" t="n">
        <v>528</v>
      </c>
      <c r="D34" s="5" t="n">
        <v>546</v>
      </c>
    </row>
    <row r="35" spans="1:4">
      <c r="A35" s="4" t="s">
        <v>361</v>
      </c>
      <c r="B35" s="5" t="n">
        <v>0</v>
      </c>
      <c r="C35" s="5" t="n">
        <v>2</v>
      </c>
      <c r="D35" s="5" t="n">
        <v>7</v>
      </c>
    </row>
    <row r="36" spans="1:4">
      <c r="A36" s="4" t="s">
        <v>352</v>
      </c>
      <c r="B36" s="5" t="n">
        <v>2921</v>
      </c>
      <c r="C36" s="5" t="n">
        <v>2956</v>
      </c>
      <c r="D36" s="5" t="n">
        <v>2925</v>
      </c>
    </row>
    <row r="37" spans="1:4">
      <c r="A37" s="4" t="s">
        <v>353</v>
      </c>
      <c r="B37" s="8" t="n">
        <v>7.57</v>
      </c>
      <c r="C37" s="8" t="n">
        <v>5.39</v>
      </c>
      <c r="D37" s="8" t="n">
        <v>3.49</v>
      </c>
    </row>
    <row r="38" spans="1:4">
      <c r="A38" s="4" t="s">
        <v>362</v>
      </c>
    </row>
    <row r="39" spans="1:4">
      <c r="A39" s="3" t="s">
        <v>348</v>
      </c>
    </row>
    <row r="40" spans="1:4">
      <c r="A40" s="4" t="s">
        <v>363</v>
      </c>
      <c r="B40" s="5" t="n">
        <v>2</v>
      </c>
      <c r="C40" s="5" t="n">
        <v>4</v>
      </c>
      <c r="D40" s="5" t="n">
        <v>6</v>
      </c>
    </row>
    <row r="41" spans="1:4">
      <c r="A41" s="4" t="s">
        <v>364</v>
      </c>
    </row>
    <row r="42" spans="1:4">
      <c r="A42" s="3" t="s">
        <v>348</v>
      </c>
    </row>
    <row r="43" spans="1:4">
      <c r="A43" s="4" t="s">
        <v>363</v>
      </c>
      <c r="B43" s="5" t="n">
        <v>29</v>
      </c>
      <c r="C43" s="5" t="n">
        <v>49</v>
      </c>
      <c r="D43" s="5" t="n">
        <v>49</v>
      </c>
    </row>
    <row r="44" spans="1:4">
      <c r="A44" s="4" t="s">
        <v>35</v>
      </c>
    </row>
    <row r="45" spans="1:4">
      <c r="A45" s="3" t="s">
        <v>347</v>
      </c>
    </row>
    <row r="46" spans="1:4">
      <c r="A46" s="4" t="s">
        <v>85</v>
      </c>
      <c r="B46" s="6" t="n">
        <v>3701</v>
      </c>
      <c r="C46" s="6" t="n">
        <v>2900</v>
      </c>
      <c r="D46" s="6" t="n">
        <v>1947</v>
      </c>
    </row>
    <row r="47" spans="1:4">
      <c r="A47" s="4" t="s">
        <v>86</v>
      </c>
      <c r="B47" s="5" t="n">
        <v>0</v>
      </c>
      <c r="C47" s="5" t="n">
        <v>2</v>
      </c>
      <c r="D47" s="5" t="n">
        <v>5</v>
      </c>
    </row>
    <row r="48" spans="1:4">
      <c r="A48" s="4" t="s">
        <v>87</v>
      </c>
      <c r="B48" s="6" t="n">
        <v>3701</v>
      </c>
      <c r="C48" s="6" t="n">
        <v>2898</v>
      </c>
      <c r="D48" s="6" t="n">
        <v>1942</v>
      </c>
    </row>
    <row r="49" spans="1:4">
      <c r="A49" s="3" t="s">
        <v>348</v>
      </c>
    </row>
    <row r="50" spans="1:4">
      <c r="A50" s="4" t="s">
        <v>354</v>
      </c>
      <c r="B50" s="5" t="n">
        <v>484</v>
      </c>
      <c r="C50" s="5" t="n">
        <v>528</v>
      </c>
      <c r="D50" s="5" t="n">
        <v>548</v>
      </c>
    </row>
    <row r="51" spans="1:4">
      <c r="A51" s="4" t="s">
        <v>355</v>
      </c>
      <c r="B51" s="5" t="n">
        <v>0</v>
      </c>
      <c r="C51" s="5" t="n">
        <v>0</v>
      </c>
      <c r="D51" s="5" t="n">
        <v>2</v>
      </c>
    </row>
    <row r="52" spans="1:4">
      <c r="A52" s="4" t="s">
        <v>349</v>
      </c>
      <c r="B52" s="5" t="n">
        <v>484</v>
      </c>
      <c r="C52" s="5" t="n">
        <v>528</v>
      </c>
      <c r="D52" s="5" t="n">
        <v>546</v>
      </c>
    </row>
    <row r="53" spans="1:4">
      <c r="A53" s="4" t="s">
        <v>350</v>
      </c>
      <c r="B53" s="8" t="n">
        <v>7.65</v>
      </c>
      <c r="C53" s="8" t="n">
        <v>5.49</v>
      </c>
      <c r="D53" s="8" t="n">
        <v>3.56</v>
      </c>
    </row>
    <row r="54" spans="1:4">
      <c r="A54" s="3" t="s">
        <v>347</v>
      </c>
    </row>
    <row r="55" spans="1:4">
      <c r="A55" s="4" t="s">
        <v>351</v>
      </c>
      <c r="B55" s="6" t="n">
        <v>3701</v>
      </c>
      <c r="C55" s="6" t="n">
        <v>2898</v>
      </c>
      <c r="D55" s="6" t="n">
        <v>1942</v>
      </c>
    </row>
    <row r="56" spans="1:4">
      <c r="A56" s="4" t="s">
        <v>356</v>
      </c>
      <c r="B56" s="5" t="n">
        <v>0</v>
      </c>
      <c r="C56" s="5" t="n">
        <v>0</v>
      </c>
      <c r="D56" s="5" t="n">
        <v>0</v>
      </c>
    </row>
    <row r="57" spans="1:4">
      <c r="A57" s="4" t="s">
        <v>357</v>
      </c>
      <c r="B57" s="5" t="n">
        <v>0</v>
      </c>
      <c r="C57" s="5" t="n">
        <v>0</v>
      </c>
      <c r="D57" s="5" t="n">
        <v>0</v>
      </c>
    </row>
    <row r="58" spans="1:4">
      <c r="A58" s="4" t="s">
        <v>358</v>
      </c>
      <c r="B58" s="5" t="n">
        <v>-16</v>
      </c>
      <c r="C58" s="5" t="n">
        <v>-13</v>
      </c>
      <c r="D58" s="5" t="n">
        <v>14</v>
      </c>
    </row>
    <row r="59" spans="1:4">
      <c r="A59" s="4" t="s">
        <v>359</v>
      </c>
      <c r="B59" s="6" t="n">
        <v>3685</v>
      </c>
      <c r="C59" s="6" t="n">
        <v>2885</v>
      </c>
      <c r="D59" s="6" t="n">
        <v>1956</v>
      </c>
    </row>
    <row r="60" spans="1:4">
      <c r="A60" s="3" t="s">
        <v>348</v>
      </c>
    </row>
    <row r="61" spans="1:4">
      <c r="A61" s="4" t="s">
        <v>349</v>
      </c>
      <c r="B61" s="5" t="n">
        <v>484</v>
      </c>
      <c r="C61" s="5" t="n">
        <v>528</v>
      </c>
      <c r="D61" s="5" t="n">
        <v>546</v>
      </c>
    </row>
    <row r="62" spans="1:4">
      <c r="A62" s="4" t="s">
        <v>360</v>
      </c>
      <c r="B62" s="5" t="n">
        <v>0</v>
      </c>
      <c r="C62" s="5" t="n">
        <v>0</v>
      </c>
      <c r="D62" s="5" t="n">
        <v>0</v>
      </c>
    </row>
    <row r="63" spans="1:4">
      <c r="A63" s="4" t="s">
        <v>361</v>
      </c>
      <c r="B63" s="5" t="n">
        <v>0</v>
      </c>
      <c r="C63" s="5" t="n">
        <v>0</v>
      </c>
      <c r="D63" s="5" t="n">
        <v>3</v>
      </c>
    </row>
    <row r="64" spans="1:4">
      <c r="A64" s="4" t="s">
        <v>352</v>
      </c>
      <c r="B64" s="5" t="n">
        <v>487</v>
      </c>
      <c r="C64" s="5" t="n">
        <v>535</v>
      </c>
      <c r="D64" s="5" t="n">
        <v>560</v>
      </c>
    </row>
    <row r="65" spans="1:4">
      <c r="A65" s="4" t="s">
        <v>353</v>
      </c>
      <c r="B65" s="8" t="n">
        <v>7.57</v>
      </c>
      <c r="C65" s="8" t="n">
        <v>5.39</v>
      </c>
      <c r="D65" s="8" t="n">
        <v>3.49</v>
      </c>
    </row>
    <row r="66" spans="1:4">
      <c r="A66" s="4" t="s">
        <v>365</v>
      </c>
    </row>
    <row r="67" spans="1:4">
      <c r="A67" s="3" t="s">
        <v>348</v>
      </c>
    </row>
    <row r="68" spans="1:4">
      <c r="A68" s="4" t="s">
        <v>363</v>
      </c>
      <c r="B68" s="5" t="n">
        <v>2</v>
      </c>
      <c r="C68" s="5" t="n">
        <v>4</v>
      </c>
      <c r="D68" s="5" t="n">
        <v>6</v>
      </c>
    </row>
    <row r="69" spans="1:4">
      <c r="A69" s="4" t="s">
        <v>366</v>
      </c>
    </row>
    <row r="70" spans="1:4">
      <c r="A70" s="3" t="s">
        <v>348</v>
      </c>
    </row>
    <row r="71" spans="1:4">
      <c r="A71" s="4" t="s">
        <v>363</v>
      </c>
      <c r="B71" s="5" t="n">
        <v>1</v>
      </c>
      <c r="C71" s="5" t="n">
        <v>3</v>
      </c>
      <c r="D71" s="5" t="n">
        <v>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7</v>
      </c>
      <c r="D1" s="2" t="s">
        <v>73</v>
      </c>
    </row>
    <row r="2" spans="1:4">
      <c r="A2" s="3" t="s">
        <v>251</v>
      </c>
    </row>
    <row r="3" spans="1:4">
      <c r="A3" s="4" t="s">
        <v>39</v>
      </c>
      <c r="B3" s="6" t="n">
        <v>10019</v>
      </c>
      <c r="C3" s="6" t="n">
        <v>8079</v>
      </c>
      <c r="D3" s="6" t="n">
        <v>8903</v>
      </c>
    </row>
    <row r="4" spans="1:4">
      <c r="A4" s="4" t="s">
        <v>40</v>
      </c>
      <c r="B4" s="5" t="n">
        <v>31095</v>
      </c>
      <c r="C4" s="5" t="n">
        <v>33632</v>
      </c>
    </row>
    <row r="5" spans="1:4">
      <c r="A5" s="4" t="s">
        <v>368</v>
      </c>
      <c r="B5" s="5" t="n">
        <v>41114</v>
      </c>
      <c r="C5" s="5" t="n">
        <v>41711</v>
      </c>
    </row>
    <row r="6" spans="1:4">
      <c r="A6" s="4" t="s">
        <v>369</v>
      </c>
      <c r="B6" s="5" t="n">
        <v>-357</v>
      </c>
      <c r="C6" s="5" t="n">
        <v>-289</v>
      </c>
    </row>
    <row r="7" spans="1:4">
      <c r="A7" s="4" t="s">
        <v>370</v>
      </c>
      <c r="B7" s="5" t="n">
        <v>-332</v>
      </c>
      <c r="C7" s="5" t="n">
        <v>-169</v>
      </c>
    </row>
    <row r="8" spans="1:4">
      <c r="A8" s="4" t="s">
        <v>371</v>
      </c>
    </row>
    <row r="9" spans="1:4">
      <c r="A9" s="3" t="s">
        <v>251</v>
      </c>
    </row>
    <row r="10" spans="1:4">
      <c r="A10" s="4" t="s">
        <v>39</v>
      </c>
      <c r="B10" s="5" t="n">
        <v>2713</v>
      </c>
      <c r="C10" s="5" t="n">
        <v>2212</v>
      </c>
    </row>
    <row r="11" spans="1:4">
      <c r="A11" s="4" t="s">
        <v>372</v>
      </c>
    </row>
    <row r="12" spans="1:4">
      <c r="A12" s="3" t="s">
        <v>251</v>
      </c>
    </row>
    <row r="13" spans="1:4">
      <c r="A13" s="4" t="s">
        <v>39</v>
      </c>
      <c r="B13" s="5" t="n">
        <v>6792</v>
      </c>
      <c r="C13" s="5" t="n">
        <v>5268</v>
      </c>
    </row>
    <row r="14" spans="1:4">
      <c r="A14" s="4" t="s">
        <v>373</v>
      </c>
    </row>
    <row r="15" spans="1:4">
      <c r="A15" s="3" t="s">
        <v>251</v>
      </c>
    </row>
    <row r="16" spans="1:4">
      <c r="A16" s="4" t="s">
        <v>39</v>
      </c>
      <c r="B16" s="5" t="n">
        <v>90</v>
      </c>
      <c r="C16" s="5" t="n">
        <v>66</v>
      </c>
    </row>
    <row r="17" spans="1:4">
      <c r="A17" s="4" t="s">
        <v>374</v>
      </c>
    </row>
    <row r="18" spans="1:4">
      <c r="A18" s="3" t="s">
        <v>251</v>
      </c>
    </row>
    <row r="19" spans="1:4">
      <c r="A19" s="4" t="s">
        <v>39</v>
      </c>
      <c r="B19" s="5" t="n">
        <v>54</v>
      </c>
      <c r="C19" s="5" t="n">
        <v>25</v>
      </c>
    </row>
    <row r="20" spans="1:4">
      <c r="A20" s="4" t="s">
        <v>375</v>
      </c>
    </row>
    <row r="21" spans="1:4">
      <c r="A21" s="3" t="s">
        <v>251</v>
      </c>
    </row>
    <row r="22" spans="1:4">
      <c r="A22" s="4" t="s">
        <v>39</v>
      </c>
      <c r="B22" s="5" t="n">
        <v>369</v>
      </c>
      <c r="C22" s="5" t="n">
        <v>440</v>
      </c>
    </row>
    <row r="23" spans="1:4">
      <c r="A23" s="4" t="s">
        <v>376</v>
      </c>
    </row>
    <row r="24" spans="1:4">
      <c r="A24" s="3" t="s">
        <v>251</v>
      </c>
    </row>
    <row r="25" spans="1:4">
      <c r="A25" s="4" t="s">
        <v>39</v>
      </c>
      <c r="B25" s="5" t="n">
        <v>1</v>
      </c>
      <c r="C25" s="5" t="n">
        <v>68</v>
      </c>
    </row>
    <row r="26" spans="1:4">
      <c r="A26" s="4" t="s">
        <v>373</v>
      </c>
    </row>
    <row r="27" spans="1:4">
      <c r="A27" s="3" t="s">
        <v>251</v>
      </c>
    </row>
    <row r="28" spans="1:4">
      <c r="A28" s="4" t="s">
        <v>40</v>
      </c>
      <c r="B28" s="5" t="n">
        <v>13836</v>
      </c>
      <c r="C28" s="5" t="n">
        <v>12766</v>
      </c>
    </row>
    <row r="29" spans="1:4">
      <c r="A29" s="4" t="s">
        <v>374</v>
      </c>
    </row>
    <row r="30" spans="1:4">
      <c r="A30" s="3" t="s">
        <v>251</v>
      </c>
    </row>
    <row r="31" spans="1:4">
      <c r="A31" s="4" t="s">
        <v>40</v>
      </c>
      <c r="B31" s="5" t="n">
        <v>8333</v>
      </c>
      <c r="C31" s="5" t="n">
        <v>10944</v>
      </c>
    </row>
    <row r="32" spans="1:4">
      <c r="A32" s="4" t="s">
        <v>376</v>
      </c>
    </row>
    <row r="33" spans="1:4">
      <c r="A33" s="3" t="s">
        <v>251</v>
      </c>
    </row>
    <row r="34" spans="1:4">
      <c r="A34" s="4" t="s">
        <v>40</v>
      </c>
      <c r="B34" s="6" t="n">
        <v>8926</v>
      </c>
      <c r="C34" s="6" t="n">
        <v>99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3" t="s">
        <v>176</v>
      </c>
    </row>
    <row r="3" spans="1:3">
      <c r="A3" s="4" t="s">
        <v>378</v>
      </c>
      <c r="B3" s="6" t="n">
        <v>9746</v>
      </c>
      <c r="C3" s="6" t="n">
        <v>7976</v>
      </c>
    </row>
    <row r="4" spans="1:3">
      <c r="A4" s="4" t="s">
        <v>379</v>
      </c>
      <c r="B4" s="5" t="n">
        <v>21349</v>
      </c>
      <c r="C4" s="5" t="n">
        <v>25656</v>
      </c>
    </row>
    <row r="5" spans="1:3">
      <c r="A5" s="4" t="s">
        <v>103</v>
      </c>
      <c r="B5" s="6" t="n">
        <v>31095</v>
      </c>
      <c r="C5" s="6" t="n">
        <v>33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7</v>
      </c>
      <c r="D2" s="2" t="s">
        <v>73</v>
      </c>
    </row>
    <row r="3" spans="1:4">
      <c r="A3" s="4" t="s">
        <v>74</v>
      </c>
      <c r="B3" s="6" t="n">
        <v>55838</v>
      </c>
      <c r="C3" s="6" t="n">
        <v>40653</v>
      </c>
      <c r="D3" s="6" t="n">
        <v>27638</v>
      </c>
    </row>
    <row r="4" spans="1:4">
      <c r="A4" s="3" t="s">
        <v>75</v>
      </c>
    </row>
    <row r="5" spans="1:4">
      <c r="A5" s="4" t="s">
        <v>76</v>
      </c>
      <c r="B5" s="5" t="n">
        <v>9355</v>
      </c>
      <c r="C5" s="5" t="n">
        <v>5454</v>
      </c>
      <c r="D5" s="5" t="n">
        <v>3789</v>
      </c>
    </row>
    <row r="6" spans="1:4">
      <c r="A6" s="4" t="s">
        <v>77</v>
      </c>
      <c r="B6" s="5" t="n">
        <v>10273</v>
      </c>
      <c r="C6" s="5" t="n">
        <v>7754</v>
      </c>
      <c r="D6" s="5" t="n">
        <v>5919</v>
      </c>
    </row>
    <row r="7" spans="1:4">
      <c r="A7" s="4" t="s">
        <v>78</v>
      </c>
      <c r="B7" s="5" t="n">
        <v>7846</v>
      </c>
      <c r="C7" s="5" t="n">
        <v>4725</v>
      </c>
      <c r="D7" s="5" t="n">
        <v>3772</v>
      </c>
    </row>
    <row r="8" spans="1:4">
      <c r="A8" s="4" t="s">
        <v>79</v>
      </c>
      <c r="B8" s="5" t="n">
        <v>3451</v>
      </c>
      <c r="C8" s="5" t="n">
        <v>2517</v>
      </c>
      <c r="D8" s="5" t="n">
        <v>1731</v>
      </c>
    </row>
    <row r="9" spans="1:4">
      <c r="A9" s="4" t="s">
        <v>80</v>
      </c>
      <c r="B9" s="5" t="n">
        <v>30925</v>
      </c>
      <c r="C9" s="5" t="n">
        <v>20450</v>
      </c>
      <c r="D9" s="5" t="n">
        <v>15211</v>
      </c>
    </row>
    <row r="10" spans="1:4">
      <c r="A10" s="4" t="s">
        <v>81</v>
      </c>
      <c r="B10" s="5" t="n">
        <v>24913</v>
      </c>
      <c r="C10" s="5" t="n">
        <v>20203</v>
      </c>
      <c r="D10" s="5" t="n">
        <v>12427</v>
      </c>
    </row>
    <row r="11" spans="1:4">
      <c r="A11" s="4" t="s">
        <v>82</v>
      </c>
      <c r="B11" s="5" t="n">
        <v>448</v>
      </c>
      <c r="C11" s="5" t="n">
        <v>391</v>
      </c>
      <c r="D11" s="5" t="n">
        <v>91</v>
      </c>
    </row>
    <row r="12" spans="1:4">
      <c r="A12" s="4" t="s">
        <v>83</v>
      </c>
      <c r="B12" s="5" t="n">
        <v>25361</v>
      </c>
      <c r="C12" s="5" t="n">
        <v>20594</v>
      </c>
      <c r="D12" s="5" t="n">
        <v>12518</v>
      </c>
    </row>
    <row r="13" spans="1:4">
      <c r="A13" s="4" t="s">
        <v>84</v>
      </c>
      <c r="B13" s="5" t="n">
        <v>3249</v>
      </c>
      <c r="C13" s="5" t="n">
        <v>4660</v>
      </c>
      <c r="D13" s="5" t="n">
        <v>2301</v>
      </c>
    </row>
    <row r="14" spans="1:4">
      <c r="A14" s="4" t="s">
        <v>85</v>
      </c>
      <c r="B14" s="5" t="n">
        <v>22112</v>
      </c>
      <c r="C14" s="5" t="n">
        <v>15934</v>
      </c>
      <c r="D14" s="5" t="n">
        <v>10217</v>
      </c>
    </row>
    <row r="15" spans="1:4">
      <c r="A15" s="4" t="s">
        <v>86</v>
      </c>
      <c r="B15" s="5" t="n">
        <v>1</v>
      </c>
      <c r="C15" s="5" t="n">
        <v>14</v>
      </c>
      <c r="D15" s="5" t="n">
        <v>29</v>
      </c>
    </row>
    <row r="16" spans="1:4">
      <c r="A16" s="4" t="s">
        <v>87</v>
      </c>
      <c r="B16" s="6" t="n">
        <v>22111</v>
      </c>
      <c r="C16" s="6" t="n">
        <v>15920</v>
      </c>
      <c r="D16" s="6" t="n">
        <v>10188</v>
      </c>
    </row>
    <row r="17" spans="1:4">
      <c r="A17" s="3" t="s">
        <v>88</v>
      </c>
    </row>
    <row r="18" spans="1:4">
      <c r="A18" s="4" t="s">
        <v>89</v>
      </c>
      <c r="B18" s="8" t="n">
        <v>7.65</v>
      </c>
      <c r="C18" s="8" t="n">
        <v>5.49</v>
      </c>
      <c r="D18" s="8" t="n">
        <v>3.56</v>
      </c>
    </row>
    <row r="19" spans="1:4">
      <c r="A19" s="4" t="s">
        <v>90</v>
      </c>
      <c r="B19" s="8" t="n">
        <v>7.57</v>
      </c>
      <c r="C19" s="8" t="n">
        <v>5.39</v>
      </c>
      <c r="D19" s="8" t="n">
        <v>3.49</v>
      </c>
    </row>
    <row r="20" spans="1:4">
      <c r="A20" s="3" t="s">
        <v>91</v>
      </c>
    </row>
    <row r="21" spans="1:4">
      <c r="A21" s="4" t="s">
        <v>92</v>
      </c>
      <c r="B21" s="5" t="n">
        <v>2890</v>
      </c>
      <c r="C21" s="5" t="n">
        <v>2901</v>
      </c>
      <c r="D21" s="5" t="n">
        <v>2863</v>
      </c>
    </row>
    <row r="22" spans="1:4">
      <c r="A22" s="4" t="s">
        <v>93</v>
      </c>
      <c r="B22" s="5" t="n">
        <v>2921</v>
      </c>
      <c r="C22" s="5" t="n">
        <v>2956</v>
      </c>
      <c r="D22" s="5" t="n">
        <v>2925</v>
      </c>
    </row>
    <row r="23" spans="1:4">
      <c r="A23" s="3" t="s">
        <v>94</v>
      </c>
    </row>
    <row r="24" spans="1:4">
      <c r="A24" s="4" t="s">
        <v>95</v>
      </c>
      <c r="B24" s="6" t="n">
        <v>4152</v>
      </c>
      <c r="C24" s="6" t="n">
        <v>3723</v>
      </c>
      <c r="D24" s="6" t="n">
        <v>3218</v>
      </c>
    </row>
    <row r="25" spans="1:4">
      <c r="A25" s="4" t="s">
        <v>76</v>
      </c>
    </row>
    <row r="26" spans="1:4">
      <c r="A26" s="3" t="s">
        <v>94</v>
      </c>
    </row>
    <row r="27" spans="1:4">
      <c r="A27" s="4" t="s">
        <v>95</v>
      </c>
      <c r="B27" s="5" t="n">
        <v>284</v>
      </c>
      <c r="C27" s="5" t="n">
        <v>178</v>
      </c>
      <c r="D27" s="5" t="n">
        <v>113</v>
      </c>
    </row>
    <row r="28" spans="1:4">
      <c r="A28" s="4" t="s">
        <v>77</v>
      </c>
    </row>
    <row r="29" spans="1:4">
      <c r="A29" s="3" t="s">
        <v>94</v>
      </c>
    </row>
    <row r="30" spans="1:4">
      <c r="A30" s="4" t="s">
        <v>95</v>
      </c>
      <c r="B30" s="5" t="n">
        <v>3022</v>
      </c>
      <c r="C30" s="5" t="n">
        <v>2820</v>
      </c>
      <c r="D30" s="5" t="n">
        <v>2494</v>
      </c>
    </row>
    <row r="31" spans="1:4">
      <c r="A31" s="4" t="s">
        <v>78</v>
      </c>
    </row>
    <row r="32" spans="1:4">
      <c r="A32" s="3" t="s">
        <v>94</v>
      </c>
    </row>
    <row r="33" spans="1:4">
      <c r="A33" s="4" t="s">
        <v>95</v>
      </c>
      <c r="B33" s="5" t="n">
        <v>511</v>
      </c>
      <c r="C33" s="5" t="n">
        <v>436</v>
      </c>
      <c r="D33" s="5" t="n">
        <v>368</v>
      </c>
    </row>
    <row r="34" spans="1:4">
      <c r="A34" s="4" t="s">
        <v>79</v>
      </c>
    </row>
    <row r="35" spans="1:4">
      <c r="A35" s="3" t="s">
        <v>94</v>
      </c>
    </row>
    <row r="36" spans="1:4">
      <c r="A36" s="4" t="s">
        <v>95</v>
      </c>
      <c r="B36" s="6" t="n">
        <v>335</v>
      </c>
      <c r="C36" s="6" t="n">
        <v>289</v>
      </c>
      <c r="D36" s="6" t="n">
        <v>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7</v>
      </c>
    </row>
    <row r="2" spans="1:3">
      <c r="A2" s="3" t="s">
        <v>381</v>
      </c>
    </row>
    <row r="3" spans="1:3">
      <c r="A3" s="4" t="s">
        <v>40</v>
      </c>
      <c r="B3" s="6" t="n">
        <v>31095</v>
      </c>
      <c r="C3" s="6" t="n">
        <v>33632</v>
      </c>
    </row>
    <row r="4" spans="1:3">
      <c r="A4" s="4" t="s">
        <v>382</v>
      </c>
      <c r="B4" s="5" t="n">
        <v>38401</v>
      </c>
      <c r="C4" s="5" t="n">
        <v>39499</v>
      </c>
    </row>
    <row r="5" spans="1:3">
      <c r="A5" s="4" t="s">
        <v>383</v>
      </c>
    </row>
    <row r="6" spans="1:3">
      <c r="A6" s="3" t="s">
        <v>381</v>
      </c>
    </row>
    <row r="7" spans="1:3">
      <c r="A7" s="4" t="s">
        <v>382</v>
      </c>
      <c r="B7" s="5" t="n">
        <v>29105</v>
      </c>
      <c r="C7" s="5" t="n">
        <v>29069</v>
      </c>
    </row>
    <row r="8" spans="1:3">
      <c r="A8" s="4" t="s">
        <v>384</v>
      </c>
    </row>
    <row r="9" spans="1:3">
      <c r="A9" s="3" t="s">
        <v>381</v>
      </c>
    </row>
    <row r="10" spans="1:3">
      <c r="A10" s="4" t="s">
        <v>382</v>
      </c>
      <c r="B10" s="5" t="n">
        <v>9296</v>
      </c>
      <c r="C10" s="5" t="n">
        <v>10430</v>
      </c>
    </row>
    <row r="11" spans="1:3">
      <c r="A11" s="4" t="s">
        <v>385</v>
      </c>
    </row>
    <row r="12" spans="1:3">
      <c r="A12" s="3" t="s">
        <v>381</v>
      </c>
    </row>
    <row r="13" spans="1:3">
      <c r="A13" s="4" t="s">
        <v>382</v>
      </c>
      <c r="B13" s="5" t="n">
        <v>0</v>
      </c>
      <c r="C13" s="5" t="n">
        <v>0</v>
      </c>
    </row>
    <row r="14" spans="1:3">
      <c r="A14" s="4" t="s">
        <v>372</v>
      </c>
    </row>
    <row r="15" spans="1:3">
      <c r="A15" s="3" t="s">
        <v>381</v>
      </c>
    </row>
    <row r="16" spans="1:3">
      <c r="A16" s="4" t="s">
        <v>386</v>
      </c>
      <c r="B16" s="5" t="n">
        <v>6792</v>
      </c>
      <c r="C16" s="5" t="n">
        <v>5268</v>
      </c>
    </row>
    <row r="17" spans="1:3">
      <c r="A17" s="4" t="s">
        <v>387</v>
      </c>
    </row>
    <row r="18" spans="1:3">
      <c r="A18" s="3" t="s">
        <v>381</v>
      </c>
    </row>
    <row r="19" spans="1:3">
      <c r="A19" s="4" t="s">
        <v>386</v>
      </c>
      <c r="B19" s="5" t="n">
        <v>6792</v>
      </c>
      <c r="C19" s="5" t="n">
        <v>5268</v>
      </c>
    </row>
    <row r="20" spans="1:3">
      <c r="A20" s="4" t="s">
        <v>388</v>
      </c>
    </row>
    <row r="21" spans="1:3">
      <c r="A21" s="3" t="s">
        <v>381</v>
      </c>
    </row>
    <row r="22" spans="1:3">
      <c r="A22" s="4" t="s">
        <v>386</v>
      </c>
      <c r="B22" s="5" t="n">
        <v>0</v>
      </c>
      <c r="C22" s="5" t="n">
        <v>0</v>
      </c>
    </row>
    <row r="23" spans="1:3">
      <c r="A23" s="4" t="s">
        <v>389</v>
      </c>
    </row>
    <row r="24" spans="1:3">
      <c r="A24" s="3" t="s">
        <v>381</v>
      </c>
    </row>
    <row r="25" spans="1:3">
      <c r="A25" s="4" t="s">
        <v>386</v>
      </c>
      <c r="B25" s="5" t="n">
        <v>0</v>
      </c>
      <c r="C25" s="5" t="n">
        <v>0</v>
      </c>
    </row>
    <row r="26" spans="1:3">
      <c r="A26" s="4" t="s">
        <v>373</v>
      </c>
    </row>
    <row r="27" spans="1:3">
      <c r="A27" s="3" t="s">
        <v>381</v>
      </c>
    </row>
    <row r="28" spans="1:3">
      <c r="A28" s="4" t="s">
        <v>386</v>
      </c>
      <c r="B28" s="5" t="n">
        <v>90</v>
      </c>
      <c r="C28" s="5" t="n">
        <v>66</v>
      </c>
    </row>
    <row r="29" spans="1:3">
      <c r="A29" s="4" t="s">
        <v>390</v>
      </c>
    </row>
    <row r="30" spans="1:3">
      <c r="A30" s="3" t="s">
        <v>381</v>
      </c>
    </row>
    <row r="31" spans="1:3">
      <c r="A31" s="4" t="s">
        <v>386</v>
      </c>
      <c r="B31" s="5" t="n">
        <v>90</v>
      </c>
      <c r="C31" s="5" t="n">
        <v>66</v>
      </c>
    </row>
    <row r="32" spans="1:3">
      <c r="A32" s="4" t="s">
        <v>391</v>
      </c>
    </row>
    <row r="33" spans="1:3">
      <c r="A33" s="3" t="s">
        <v>381</v>
      </c>
    </row>
    <row r="34" spans="1:3">
      <c r="A34" s="4" t="s">
        <v>386</v>
      </c>
      <c r="B34" s="5" t="n">
        <v>0</v>
      </c>
      <c r="C34" s="5" t="n">
        <v>0</v>
      </c>
    </row>
    <row r="35" spans="1:3">
      <c r="A35" s="4" t="s">
        <v>392</v>
      </c>
    </row>
    <row r="36" spans="1:3">
      <c r="A36" s="3" t="s">
        <v>381</v>
      </c>
    </row>
    <row r="37" spans="1:3">
      <c r="A37" s="4" t="s">
        <v>386</v>
      </c>
      <c r="B37" s="5" t="n">
        <v>0</v>
      </c>
      <c r="C37" s="5" t="n">
        <v>0</v>
      </c>
    </row>
    <row r="38" spans="1:3">
      <c r="A38" s="4" t="s">
        <v>374</v>
      </c>
    </row>
    <row r="39" spans="1:3">
      <c r="A39" s="3" t="s">
        <v>381</v>
      </c>
    </row>
    <row r="40" spans="1:3">
      <c r="A40" s="4" t="s">
        <v>386</v>
      </c>
      <c r="B40" s="5" t="n">
        <v>54</v>
      </c>
      <c r="C40" s="5" t="n">
        <v>25</v>
      </c>
    </row>
    <row r="41" spans="1:3">
      <c r="A41" s="4" t="s">
        <v>393</v>
      </c>
    </row>
    <row r="42" spans="1:3">
      <c r="A42" s="3" t="s">
        <v>381</v>
      </c>
    </row>
    <row r="43" spans="1:3">
      <c r="A43" s="4" t="s">
        <v>386</v>
      </c>
      <c r="B43" s="5" t="n">
        <v>54</v>
      </c>
      <c r="C43" s="5" t="n">
        <v>25</v>
      </c>
    </row>
    <row r="44" spans="1:3">
      <c r="A44" s="4" t="s">
        <v>394</v>
      </c>
    </row>
    <row r="45" spans="1:3">
      <c r="A45" s="3" t="s">
        <v>381</v>
      </c>
    </row>
    <row r="46" spans="1:3">
      <c r="A46" s="4" t="s">
        <v>386</v>
      </c>
      <c r="B46" s="5" t="n">
        <v>0</v>
      </c>
      <c r="C46" s="5" t="n">
        <v>0</v>
      </c>
    </row>
    <row r="47" spans="1:3">
      <c r="A47" s="4" t="s">
        <v>395</v>
      </c>
    </row>
    <row r="48" spans="1:3">
      <c r="A48" s="3" t="s">
        <v>381</v>
      </c>
    </row>
    <row r="49" spans="1:3">
      <c r="A49" s="4" t="s">
        <v>386</v>
      </c>
      <c r="B49" s="5" t="n">
        <v>0</v>
      </c>
      <c r="C49" s="5" t="n">
        <v>0</v>
      </c>
    </row>
    <row r="50" spans="1:3">
      <c r="A50" s="4" t="s">
        <v>375</v>
      </c>
    </row>
    <row r="51" spans="1:3">
      <c r="A51" s="3" t="s">
        <v>381</v>
      </c>
    </row>
    <row r="52" spans="1:3">
      <c r="A52" s="4" t="s">
        <v>386</v>
      </c>
      <c r="B52" s="5" t="n">
        <v>369</v>
      </c>
      <c r="C52" s="5" t="n">
        <v>440</v>
      </c>
    </row>
    <row r="53" spans="1:3">
      <c r="A53" s="4" t="s">
        <v>396</v>
      </c>
    </row>
    <row r="54" spans="1:3">
      <c r="A54" s="3" t="s">
        <v>381</v>
      </c>
    </row>
    <row r="55" spans="1:3">
      <c r="A55" s="4" t="s">
        <v>386</v>
      </c>
      <c r="B55" s="5" t="n">
        <v>0</v>
      </c>
      <c r="C55" s="5" t="n">
        <v>0</v>
      </c>
    </row>
    <row r="56" spans="1:3">
      <c r="A56" s="4" t="s">
        <v>397</v>
      </c>
    </row>
    <row r="57" spans="1:3">
      <c r="A57" s="3" t="s">
        <v>381</v>
      </c>
    </row>
    <row r="58" spans="1:3">
      <c r="A58" s="4" t="s">
        <v>386</v>
      </c>
      <c r="B58" s="5" t="n">
        <v>369</v>
      </c>
      <c r="C58" s="5" t="n">
        <v>440</v>
      </c>
    </row>
    <row r="59" spans="1:3">
      <c r="A59" s="4" t="s">
        <v>398</v>
      </c>
    </row>
    <row r="60" spans="1:3">
      <c r="A60" s="3" t="s">
        <v>381</v>
      </c>
    </row>
    <row r="61" spans="1:3">
      <c r="A61" s="4" t="s">
        <v>386</v>
      </c>
      <c r="B61" s="5" t="n">
        <v>0</v>
      </c>
      <c r="C61" s="5" t="n">
        <v>0</v>
      </c>
    </row>
    <row r="62" spans="1:3">
      <c r="A62" s="4" t="s">
        <v>376</v>
      </c>
    </row>
    <row r="63" spans="1:3">
      <c r="A63" s="3" t="s">
        <v>381</v>
      </c>
    </row>
    <row r="64" spans="1:3">
      <c r="A64" s="4" t="s">
        <v>386</v>
      </c>
      <c r="B64" s="5" t="n">
        <v>1</v>
      </c>
      <c r="C64" s="5" t="n">
        <v>68</v>
      </c>
    </row>
    <row r="65" spans="1:3">
      <c r="A65" s="4" t="s">
        <v>399</v>
      </c>
    </row>
    <row r="66" spans="1:3">
      <c r="A66" s="3" t="s">
        <v>381</v>
      </c>
    </row>
    <row r="67" spans="1:3">
      <c r="A67" s="4" t="s">
        <v>386</v>
      </c>
      <c r="B67" s="5" t="n">
        <v>0</v>
      </c>
      <c r="C67" s="5" t="n">
        <v>0</v>
      </c>
    </row>
    <row r="68" spans="1:3">
      <c r="A68" s="4" t="s">
        <v>400</v>
      </c>
    </row>
    <row r="69" spans="1:3">
      <c r="A69" s="3" t="s">
        <v>381</v>
      </c>
    </row>
    <row r="70" spans="1:3">
      <c r="A70" s="4" t="s">
        <v>386</v>
      </c>
      <c r="B70" s="5" t="n">
        <v>1</v>
      </c>
      <c r="C70" s="5" t="n">
        <v>68</v>
      </c>
    </row>
    <row r="71" spans="1:3">
      <c r="A71" s="4" t="s">
        <v>401</v>
      </c>
    </row>
    <row r="72" spans="1:3">
      <c r="A72" s="3" t="s">
        <v>381</v>
      </c>
    </row>
    <row r="73" spans="1:3">
      <c r="A73" s="4" t="s">
        <v>386</v>
      </c>
      <c r="B73" s="5" t="n">
        <v>0</v>
      </c>
      <c r="C73" s="5" t="n">
        <v>0</v>
      </c>
    </row>
    <row r="74" spans="1:3">
      <c r="A74" s="4" t="s">
        <v>373</v>
      </c>
    </row>
    <row r="75" spans="1:3">
      <c r="A75" s="3" t="s">
        <v>381</v>
      </c>
    </row>
    <row r="76" spans="1:3">
      <c r="A76" s="4" t="s">
        <v>40</v>
      </c>
      <c r="B76" s="5" t="n">
        <v>13836</v>
      </c>
      <c r="C76" s="5" t="n">
        <v>12766</v>
      </c>
    </row>
    <row r="77" spans="1:3">
      <c r="A77" s="4" t="s">
        <v>390</v>
      </c>
    </row>
    <row r="78" spans="1:3">
      <c r="A78" s="3" t="s">
        <v>381</v>
      </c>
    </row>
    <row r="79" spans="1:3">
      <c r="A79" s="4" t="s">
        <v>40</v>
      </c>
      <c r="B79" s="5" t="n">
        <v>13836</v>
      </c>
      <c r="C79" s="5" t="n">
        <v>12766</v>
      </c>
    </row>
    <row r="80" spans="1:3">
      <c r="A80" s="4" t="s">
        <v>391</v>
      </c>
    </row>
    <row r="81" spans="1:3">
      <c r="A81" s="3" t="s">
        <v>381</v>
      </c>
    </row>
    <row r="82" spans="1:3">
      <c r="A82" s="4" t="s">
        <v>40</v>
      </c>
      <c r="B82" s="5" t="n">
        <v>0</v>
      </c>
      <c r="C82" s="5" t="n">
        <v>0</v>
      </c>
    </row>
    <row r="83" spans="1:3">
      <c r="A83" s="4" t="s">
        <v>392</v>
      </c>
    </row>
    <row r="84" spans="1:3">
      <c r="A84" s="3" t="s">
        <v>381</v>
      </c>
    </row>
    <row r="85" spans="1:3">
      <c r="A85" s="4" t="s">
        <v>40</v>
      </c>
      <c r="B85" s="5" t="n">
        <v>0</v>
      </c>
      <c r="C85" s="5" t="n">
        <v>0</v>
      </c>
    </row>
    <row r="86" spans="1:3">
      <c r="A86" s="4" t="s">
        <v>374</v>
      </c>
    </row>
    <row r="87" spans="1:3">
      <c r="A87" s="3" t="s">
        <v>381</v>
      </c>
    </row>
    <row r="88" spans="1:3">
      <c r="A88" s="4" t="s">
        <v>40</v>
      </c>
      <c r="B88" s="5" t="n">
        <v>8333</v>
      </c>
      <c r="C88" s="5" t="n">
        <v>10944</v>
      </c>
    </row>
    <row r="89" spans="1:3">
      <c r="A89" s="4" t="s">
        <v>393</v>
      </c>
    </row>
    <row r="90" spans="1:3">
      <c r="A90" s="3" t="s">
        <v>381</v>
      </c>
    </row>
    <row r="91" spans="1:3">
      <c r="A91" s="4" t="s">
        <v>40</v>
      </c>
      <c r="B91" s="5" t="n">
        <v>8333</v>
      </c>
      <c r="C91" s="5" t="n">
        <v>10944</v>
      </c>
    </row>
    <row r="92" spans="1:3">
      <c r="A92" s="4" t="s">
        <v>394</v>
      </c>
    </row>
    <row r="93" spans="1:3">
      <c r="A93" s="3" t="s">
        <v>381</v>
      </c>
    </row>
    <row r="94" spans="1:3">
      <c r="A94" s="4" t="s">
        <v>40</v>
      </c>
      <c r="B94" s="5" t="n">
        <v>0</v>
      </c>
      <c r="C94" s="5" t="n">
        <v>0</v>
      </c>
    </row>
    <row r="95" spans="1:3">
      <c r="A95" s="4" t="s">
        <v>395</v>
      </c>
    </row>
    <row r="96" spans="1:3">
      <c r="A96" s="3" t="s">
        <v>381</v>
      </c>
    </row>
    <row r="97" spans="1:3">
      <c r="A97" s="4" t="s">
        <v>40</v>
      </c>
      <c r="B97" s="5" t="n">
        <v>0</v>
      </c>
      <c r="C97" s="5" t="n">
        <v>0</v>
      </c>
    </row>
    <row r="98" spans="1:3">
      <c r="A98" s="4" t="s">
        <v>376</v>
      </c>
    </row>
    <row r="99" spans="1:3">
      <c r="A99" s="3" t="s">
        <v>381</v>
      </c>
    </row>
    <row r="100" spans="1:3">
      <c r="A100" s="4" t="s">
        <v>40</v>
      </c>
      <c r="B100" s="5" t="n">
        <v>8926</v>
      </c>
      <c r="C100" s="5" t="n">
        <v>9922</v>
      </c>
    </row>
    <row r="101" spans="1:3">
      <c r="A101" s="4" t="s">
        <v>399</v>
      </c>
    </row>
    <row r="102" spans="1:3">
      <c r="A102" s="3" t="s">
        <v>381</v>
      </c>
    </row>
    <row r="103" spans="1:3">
      <c r="A103" s="4" t="s">
        <v>40</v>
      </c>
      <c r="B103" s="5" t="n">
        <v>0</v>
      </c>
      <c r="C103" s="5" t="n">
        <v>0</v>
      </c>
    </row>
    <row r="104" spans="1:3">
      <c r="A104" s="4" t="s">
        <v>400</v>
      </c>
    </row>
    <row r="105" spans="1:3">
      <c r="A105" s="3" t="s">
        <v>381</v>
      </c>
    </row>
    <row r="106" spans="1:3">
      <c r="A106" s="4" t="s">
        <v>40</v>
      </c>
      <c r="B106" s="5" t="n">
        <v>8926</v>
      </c>
      <c r="C106" s="5" t="n">
        <v>9922</v>
      </c>
    </row>
    <row r="107" spans="1:3">
      <c r="A107" s="4" t="s">
        <v>401</v>
      </c>
    </row>
    <row r="108" spans="1:3">
      <c r="A108" s="3" t="s">
        <v>381</v>
      </c>
    </row>
    <row r="109" spans="1:3">
      <c r="A109" s="4" t="s">
        <v>40</v>
      </c>
      <c r="B109" s="6" t="n">
        <v>0</v>
      </c>
      <c r="C10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02</v>
      </c>
      <c r="B1" s="2" t="s">
        <v>1</v>
      </c>
    </row>
    <row r="2" spans="1:4">
      <c r="B2" s="2" t="s">
        <v>2</v>
      </c>
      <c r="C2" s="2" t="s">
        <v>37</v>
      </c>
      <c r="D2" s="2" t="s">
        <v>73</v>
      </c>
    </row>
    <row r="3" spans="1:4">
      <c r="A3" s="3" t="s">
        <v>403</v>
      </c>
    </row>
    <row r="4" spans="1:4">
      <c r="A4" s="4" t="s">
        <v>404</v>
      </c>
      <c r="B4" s="6" t="n">
        <v>31573000000</v>
      </c>
      <c r="C4" s="6" t="n">
        <v>18337000000</v>
      </c>
    </row>
    <row r="5" spans="1:4">
      <c r="A5" s="4" t="s">
        <v>405</v>
      </c>
      <c r="B5" s="5" t="n">
        <v>-6890000000</v>
      </c>
      <c r="C5" s="5" t="n">
        <v>-4616000000</v>
      </c>
    </row>
    <row r="6" spans="1:4">
      <c r="A6" s="4" t="s">
        <v>44</v>
      </c>
      <c r="B6" s="5" t="n">
        <v>24683000000</v>
      </c>
      <c r="C6" s="5" t="n">
        <v>13721000000</v>
      </c>
    </row>
    <row r="7" spans="1:4">
      <c r="A7" s="4" t="s">
        <v>406</v>
      </c>
      <c r="B7" s="5" t="n">
        <v>3680000000</v>
      </c>
      <c r="C7" s="5" t="n">
        <v>2330000000</v>
      </c>
      <c r="D7" s="6" t="n">
        <v>1590000000</v>
      </c>
    </row>
    <row r="8" spans="1:4">
      <c r="A8" s="4" t="s">
        <v>407</v>
      </c>
      <c r="B8" s="5" t="n">
        <v>1060000000</v>
      </c>
      <c r="C8" s="5" t="n">
        <v>533000000</v>
      </c>
    </row>
    <row r="9" spans="1:4">
      <c r="A9" s="4" t="s">
        <v>408</v>
      </c>
      <c r="B9" s="5" t="n">
        <v>217000000</v>
      </c>
      <c r="C9" s="5" t="n">
        <v>101000000</v>
      </c>
    </row>
    <row r="10" spans="1:4">
      <c r="A10" s="4" t="s">
        <v>409</v>
      </c>
      <c r="B10" s="5" t="n">
        <v>0</v>
      </c>
      <c r="C10" s="5" t="n">
        <v>0</v>
      </c>
      <c r="D10" s="6" t="n">
        <v>0</v>
      </c>
    </row>
    <row r="11" spans="1:4">
      <c r="A11" s="4" t="s">
        <v>410</v>
      </c>
    </row>
    <row r="12" spans="1:4">
      <c r="A12" s="3" t="s">
        <v>403</v>
      </c>
    </row>
    <row r="13" spans="1:4">
      <c r="A13" s="4" t="s">
        <v>404</v>
      </c>
      <c r="B13" s="5" t="n">
        <v>899000000</v>
      </c>
      <c r="C13" s="5" t="n">
        <v>798000000</v>
      </c>
    </row>
    <row r="14" spans="1:4">
      <c r="A14" s="4" t="s">
        <v>411</v>
      </c>
    </row>
    <row r="15" spans="1:4">
      <c r="A15" s="3" t="s">
        <v>403</v>
      </c>
    </row>
    <row r="16" spans="1:4">
      <c r="A16" s="4" t="s">
        <v>404</v>
      </c>
      <c r="B16" s="5" t="n">
        <v>7401000000</v>
      </c>
      <c r="C16" s="5" t="n">
        <v>4909000000</v>
      </c>
    </row>
    <row r="17" spans="1:4">
      <c r="A17" s="4" t="s">
        <v>412</v>
      </c>
    </row>
    <row r="18" spans="1:4">
      <c r="A18" s="3" t="s">
        <v>403</v>
      </c>
    </row>
    <row r="19" spans="1:4">
      <c r="A19" s="4" t="s">
        <v>404</v>
      </c>
      <c r="B19" s="5" t="n">
        <v>1841000000</v>
      </c>
      <c r="C19" s="5" t="n">
        <v>959000000</v>
      </c>
    </row>
    <row r="20" spans="1:4">
      <c r="A20" s="4" t="s">
        <v>413</v>
      </c>
    </row>
    <row r="21" spans="1:4">
      <c r="A21" s="3" t="s">
        <v>403</v>
      </c>
    </row>
    <row r="22" spans="1:4">
      <c r="A22" s="4" t="s">
        <v>404</v>
      </c>
      <c r="B22" s="5" t="n">
        <v>13017000000</v>
      </c>
      <c r="C22" s="5" t="n">
        <v>7998000000</v>
      </c>
    </row>
    <row r="23" spans="1:4">
      <c r="A23" s="4" t="s">
        <v>414</v>
      </c>
    </row>
    <row r="24" spans="1:4">
      <c r="A24" s="3" t="s">
        <v>403</v>
      </c>
    </row>
    <row r="25" spans="1:4">
      <c r="A25" s="4" t="s">
        <v>404</v>
      </c>
      <c r="B25" s="5" t="n">
        <v>1187000000</v>
      </c>
      <c r="C25" s="5" t="n">
        <v>681000000</v>
      </c>
    </row>
    <row r="26" spans="1:4">
      <c r="A26" s="4" t="s">
        <v>415</v>
      </c>
    </row>
    <row r="27" spans="1:4">
      <c r="A27" s="3" t="s">
        <v>403</v>
      </c>
    </row>
    <row r="28" spans="1:4">
      <c r="A28" s="4" t="s">
        <v>404</v>
      </c>
      <c r="B28" s="6" t="n">
        <v>7228000000</v>
      </c>
      <c r="C28" s="6" t="n">
        <v>2992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7</v>
      </c>
    </row>
    <row r="3" spans="1:3">
      <c r="A3" s="3" t="s">
        <v>417</v>
      </c>
    </row>
    <row r="4" spans="1:3">
      <c r="A4" s="4" t="s">
        <v>418</v>
      </c>
      <c r="B4" s="6" t="n">
        <v>18221</v>
      </c>
      <c r="C4" s="6" t="n">
        <v>18122</v>
      </c>
    </row>
    <row r="5" spans="1:3">
      <c r="A5" s="4" t="s">
        <v>419</v>
      </c>
      <c r="B5" s="5" t="n">
        <v>88</v>
      </c>
      <c r="C5" s="5" t="n">
        <v>90</v>
      </c>
    </row>
    <row r="6" spans="1:3">
      <c r="A6" s="4" t="s">
        <v>420</v>
      </c>
      <c r="B6" s="5" t="n">
        <v>-8</v>
      </c>
      <c r="C6" s="5" t="n">
        <v>9</v>
      </c>
    </row>
    <row r="7" spans="1:3">
      <c r="A7" s="4" t="s">
        <v>421</v>
      </c>
      <c r="B7" s="6" t="n">
        <v>18301</v>
      </c>
      <c r="C7" s="6" t="n">
        <v>182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22</v>
      </c>
      <c r="B1" s="2" t="s">
        <v>1</v>
      </c>
    </row>
    <row r="2" spans="1:4">
      <c r="B2" s="2" t="s">
        <v>2</v>
      </c>
      <c r="C2" s="2" t="s">
        <v>37</v>
      </c>
      <c r="D2" s="2" t="s">
        <v>73</v>
      </c>
    </row>
    <row r="3" spans="1:4">
      <c r="A3" s="3" t="s">
        <v>185</v>
      </c>
    </row>
    <row r="4" spans="1:4">
      <c r="A4" s="4" t="s">
        <v>423</v>
      </c>
      <c r="B4" s="6" t="n">
        <v>640</v>
      </c>
      <c r="C4" s="6" t="n">
        <v>692</v>
      </c>
      <c r="D4" s="6" t="n">
        <v>751</v>
      </c>
    </row>
    <row r="5" spans="1:4">
      <c r="A5" s="3" t="s">
        <v>424</v>
      </c>
    </row>
    <row r="6" spans="1:4">
      <c r="A6" s="4" t="s">
        <v>425</v>
      </c>
      <c r="B6" s="4" t="s">
        <v>426</v>
      </c>
    </row>
    <row r="7" spans="1:4">
      <c r="A7" s="4" t="s">
        <v>427</v>
      </c>
      <c r="B7" s="6" t="n">
        <v>4654</v>
      </c>
      <c r="C7" s="5" t="n">
        <v>4604</v>
      </c>
    </row>
    <row r="8" spans="1:4">
      <c r="A8" s="4" t="s">
        <v>428</v>
      </c>
      <c r="B8" s="5" t="n">
        <v>-3360</v>
      </c>
      <c r="C8" s="5" t="n">
        <v>-2720</v>
      </c>
    </row>
    <row r="9" spans="1:4">
      <c r="A9" s="4" t="s">
        <v>429</v>
      </c>
      <c r="B9" s="6" t="n">
        <v>1294</v>
      </c>
      <c r="C9" s="5" t="n">
        <v>1884</v>
      </c>
    </row>
    <row r="10" spans="1:4">
      <c r="A10" s="4" t="s">
        <v>430</v>
      </c>
    </row>
    <row r="11" spans="1:4">
      <c r="A11" s="3" t="s">
        <v>424</v>
      </c>
    </row>
    <row r="12" spans="1:4">
      <c r="A12" s="4" t="s">
        <v>425</v>
      </c>
      <c r="B12" s="4" t="s">
        <v>431</v>
      </c>
    </row>
    <row r="13" spans="1:4">
      <c r="A13" s="4" t="s">
        <v>427</v>
      </c>
      <c r="B13" s="6" t="n">
        <v>2056</v>
      </c>
      <c r="C13" s="5" t="n">
        <v>2056</v>
      </c>
    </row>
    <row r="14" spans="1:4">
      <c r="A14" s="4" t="s">
        <v>428</v>
      </c>
      <c r="B14" s="5" t="n">
        <v>-1260</v>
      </c>
      <c r="C14" s="5" t="n">
        <v>-971</v>
      </c>
    </row>
    <row r="15" spans="1:4">
      <c r="A15" s="4" t="s">
        <v>429</v>
      </c>
      <c r="B15" s="6" t="n">
        <v>796</v>
      </c>
      <c r="C15" s="5" t="n">
        <v>1085</v>
      </c>
    </row>
    <row r="16" spans="1:4">
      <c r="A16" s="4" t="s">
        <v>432</v>
      </c>
    </row>
    <row r="17" spans="1:4">
      <c r="A17" s="3" t="s">
        <v>424</v>
      </c>
    </row>
    <row r="18" spans="1:4">
      <c r="A18" s="4" t="s">
        <v>425</v>
      </c>
      <c r="B18" s="4" t="s">
        <v>433</v>
      </c>
    </row>
    <row r="19" spans="1:4">
      <c r="A19" s="4" t="s">
        <v>427</v>
      </c>
      <c r="B19" s="6" t="n">
        <v>1002</v>
      </c>
      <c r="C19" s="5" t="n">
        <v>972</v>
      </c>
    </row>
    <row r="20" spans="1:4">
      <c r="A20" s="4" t="s">
        <v>428</v>
      </c>
      <c r="B20" s="5" t="n">
        <v>-871</v>
      </c>
      <c r="C20" s="5" t="n">
        <v>-711</v>
      </c>
    </row>
    <row r="21" spans="1:4">
      <c r="A21" s="4" t="s">
        <v>429</v>
      </c>
      <c r="B21" s="6" t="n">
        <v>131</v>
      </c>
      <c r="C21" s="5" t="n">
        <v>261</v>
      </c>
    </row>
    <row r="22" spans="1:4">
      <c r="A22" s="4" t="s">
        <v>434</v>
      </c>
    </row>
    <row r="23" spans="1:4">
      <c r="A23" s="3" t="s">
        <v>424</v>
      </c>
    </row>
    <row r="24" spans="1:4">
      <c r="A24" s="4" t="s">
        <v>425</v>
      </c>
      <c r="B24" s="4" t="s">
        <v>435</v>
      </c>
    </row>
    <row r="25" spans="1:4">
      <c r="A25" s="4" t="s">
        <v>427</v>
      </c>
      <c r="B25" s="6" t="n">
        <v>805</v>
      </c>
      <c r="C25" s="5" t="n">
        <v>785</v>
      </c>
    </row>
    <row r="26" spans="1:4">
      <c r="A26" s="4" t="s">
        <v>428</v>
      </c>
      <c r="B26" s="5" t="n">
        <v>-565</v>
      </c>
      <c r="C26" s="5" t="n">
        <v>-499</v>
      </c>
    </row>
    <row r="27" spans="1:4">
      <c r="A27" s="4" t="s">
        <v>429</v>
      </c>
      <c r="B27" s="6" t="n">
        <v>240</v>
      </c>
      <c r="C27" s="5" t="n">
        <v>286</v>
      </c>
    </row>
    <row r="28" spans="1:4">
      <c r="A28" s="4" t="s">
        <v>436</v>
      </c>
    </row>
    <row r="29" spans="1:4">
      <c r="A29" s="3" t="s">
        <v>424</v>
      </c>
    </row>
    <row r="30" spans="1:4">
      <c r="A30" s="4" t="s">
        <v>425</v>
      </c>
      <c r="B30" s="4" t="s">
        <v>437</v>
      </c>
    </row>
    <row r="31" spans="1:4">
      <c r="A31" s="4" t="s">
        <v>427</v>
      </c>
      <c r="B31" s="6" t="n">
        <v>629</v>
      </c>
      <c r="C31" s="5" t="n">
        <v>629</v>
      </c>
    </row>
    <row r="32" spans="1:4">
      <c r="A32" s="4" t="s">
        <v>428</v>
      </c>
      <c r="B32" s="5" t="n">
        <v>-517</v>
      </c>
      <c r="C32" s="5" t="n">
        <v>-406</v>
      </c>
    </row>
    <row r="33" spans="1:4">
      <c r="A33" s="4" t="s">
        <v>429</v>
      </c>
      <c r="B33" s="6" t="n">
        <v>112</v>
      </c>
      <c r="C33" s="5" t="n">
        <v>223</v>
      </c>
    </row>
    <row r="34" spans="1:4">
      <c r="A34" s="4" t="s">
        <v>137</v>
      </c>
    </row>
    <row r="35" spans="1:4">
      <c r="A35" s="3" t="s">
        <v>424</v>
      </c>
    </row>
    <row r="36" spans="1:4">
      <c r="A36" s="4" t="s">
        <v>425</v>
      </c>
      <c r="B36" s="4" t="s">
        <v>438</v>
      </c>
    </row>
    <row r="37" spans="1:4">
      <c r="A37" s="4" t="s">
        <v>427</v>
      </c>
      <c r="B37" s="6" t="n">
        <v>162</v>
      </c>
      <c r="C37" s="5" t="n">
        <v>162</v>
      </c>
    </row>
    <row r="38" spans="1:4">
      <c r="A38" s="4" t="s">
        <v>428</v>
      </c>
      <c r="B38" s="5" t="n">
        <v>-147</v>
      </c>
      <c r="C38" s="5" t="n">
        <v>-133</v>
      </c>
    </row>
    <row r="39" spans="1:4">
      <c r="A39" s="4" t="s">
        <v>429</v>
      </c>
      <c r="B39" s="6" t="n">
        <v>15</v>
      </c>
      <c r="C39" s="6" t="n">
        <v>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440</v>
      </c>
    </row>
    <row r="3" spans="1:3">
      <c r="A3" s="5" t="n">
        <v>2019</v>
      </c>
      <c r="B3" s="6" t="n">
        <v>553</v>
      </c>
    </row>
    <row r="4" spans="1:3">
      <c r="A4" s="5" t="n">
        <v>2020</v>
      </c>
      <c r="B4" s="5" t="n">
        <v>378</v>
      </c>
    </row>
    <row r="5" spans="1:3">
      <c r="A5" s="5" t="n">
        <v>2021</v>
      </c>
      <c r="B5" s="5" t="n">
        <v>273</v>
      </c>
    </row>
    <row r="6" spans="1:3">
      <c r="A6" s="5" t="n">
        <v>2022</v>
      </c>
      <c r="B6" s="5" t="n">
        <v>33</v>
      </c>
    </row>
    <row r="7" spans="1:3">
      <c r="A7" s="5" t="n">
        <v>2023</v>
      </c>
      <c r="B7" s="5" t="n">
        <v>26</v>
      </c>
    </row>
    <row r="8" spans="1:3">
      <c r="A8" s="4" t="s">
        <v>441</v>
      </c>
      <c r="B8" s="5" t="n">
        <v>31</v>
      </c>
    </row>
    <row r="9" spans="1:3">
      <c r="A9" s="4" t="s">
        <v>429</v>
      </c>
      <c r="B9" s="6" t="n">
        <v>1294</v>
      </c>
      <c r="C9" s="6" t="n">
        <v>18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2</v>
      </c>
      <c r="B1" s="2" t="s">
        <v>2</v>
      </c>
      <c r="C1" s="2" t="s">
        <v>37</v>
      </c>
    </row>
    <row r="2" spans="1:3">
      <c r="A2" s="3" t="s">
        <v>443</v>
      </c>
    </row>
    <row r="3" spans="1:3">
      <c r="A3" s="4" t="s">
        <v>444</v>
      </c>
      <c r="B3" s="6" t="n">
        <v>1203</v>
      </c>
      <c r="C3" s="6" t="n">
        <v>790</v>
      </c>
    </row>
    <row r="4" spans="1:3">
      <c r="A4" s="4" t="s">
        <v>445</v>
      </c>
      <c r="B4" s="5" t="n">
        <v>1531</v>
      </c>
      <c r="C4" s="5" t="n">
        <v>685</v>
      </c>
    </row>
    <row r="5" spans="1:3">
      <c r="A5" s="4" t="s">
        <v>446</v>
      </c>
      <c r="B5" s="5" t="n">
        <v>500</v>
      </c>
      <c r="C5" s="5" t="n">
        <v>0</v>
      </c>
    </row>
    <row r="6" spans="1:3">
      <c r="A6" s="4" t="s">
        <v>447</v>
      </c>
      <c r="B6" s="5" t="n">
        <v>491</v>
      </c>
      <c r="C6" s="5" t="n">
        <v>340</v>
      </c>
    </row>
    <row r="7" spans="1:3">
      <c r="A7" s="4" t="s">
        <v>448</v>
      </c>
      <c r="B7" s="5" t="n">
        <v>1784</v>
      </c>
      <c r="C7" s="5" t="n">
        <v>1077</v>
      </c>
    </row>
    <row r="8" spans="1:3">
      <c r="A8" s="4" t="s">
        <v>52</v>
      </c>
      <c r="B8" s="5" t="n">
        <v>5509</v>
      </c>
      <c r="C8" s="5" t="n">
        <v>2892</v>
      </c>
    </row>
    <row r="9" spans="1:3">
      <c r="A9" s="3" t="s">
        <v>449</v>
      </c>
    </row>
    <row r="10" spans="1:3">
      <c r="A10" s="4" t="s">
        <v>450</v>
      </c>
      <c r="B10" s="5" t="n">
        <v>4655</v>
      </c>
      <c r="C10" s="5" t="n">
        <v>5372</v>
      </c>
    </row>
    <row r="11" spans="1:3">
      <c r="A11" s="4" t="s">
        <v>451</v>
      </c>
      <c r="B11" s="5" t="n">
        <v>673</v>
      </c>
      <c r="C11" s="5" t="n">
        <v>50</v>
      </c>
    </row>
    <row r="12" spans="1:3">
      <c r="A12" s="4" t="s">
        <v>55</v>
      </c>
      <c r="B12" s="5" t="n">
        <v>862</v>
      </c>
      <c r="C12" s="5" t="n">
        <v>995</v>
      </c>
    </row>
    <row r="13" spans="1:3">
      <c r="A13" s="4" t="s">
        <v>55</v>
      </c>
      <c r="B13" s="6" t="n">
        <v>6190</v>
      </c>
      <c r="C13" s="6" t="n">
        <v>6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7"/>
  </cols>
  <sheetData>
    <row r="1" spans="1:3">
      <c r="A1" s="1" t="s">
        <v>452</v>
      </c>
      <c r="B1" s="2" t="s">
        <v>2</v>
      </c>
      <c r="C1" s="2" t="s">
        <v>453</v>
      </c>
    </row>
    <row r="2" spans="1:3">
      <c r="A2" s="3" t="s">
        <v>454</v>
      </c>
    </row>
    <row r="3" spans="1:3">
      <c r="A3" s="4" t="s">
        <v>455</v>
      </c>
      <c r="C3" s="6" t="n">
        <v>2000000000</v>
      </c>
    </row>
    <row r="4" spans="1:3">
      <c r="A4" s="4" t="s">
        <v>456</v>
      </c>
      <c r="B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9"/>
    <col customWidth="1" max="3" min="3" width="21"/>
    <col customWidth="1" max="4" min="4" width="21"/>
    <col customWidth="1" max="5" min="5" width="21"/>
  </cols>
  <sheetData>
    <row r="1" spans="1:5">
      <c r="A1" s="1" t="s">
        <v>457</v>
      </c>
      <c r="B1" s="2" t="s">
        <v>458</v>
      </c>
      <c r="C1" s="2" t="s">
        <v>459</v>
      </c>
      <c r="D1" s="2" t="s">
        <v>317</v>
      </c>
      <c r="E1" s="2" t="s">
        <v>318</v>
      </c>
    </row>
    <row r="2" spans="1:5">
      <c r="A2" s="3" t="s">
        <v>460</v>
      </c>
    </row>
    <row r="3" spans="1:5">
      <c r="A3" s="5" t="n">
        <v>2019</v>
      </c>
      <c r="C3" s="6" t="n">
        <v>698</v>
      </c>
    </row>
    <row r="4" spans="1:5">
      <c r="A4" s="5" t="n">
        <v>2020</v>
      </c>
      <c r="C4" s="5" t="n">
        <v>946</v>
      </c>
    </row>
    <row r="5" spans="1:5">
      <c r="A5" s="5" t="n">
        <v>2021</v>
      </c>
      <c r="C5" s="5" t="n">
        <v>1055</v>
      </c>
    </row>
    <row r="6" spans="1:5">
      <c r="A6" s="5" t="n">
        <v>2022</v>
      </c>
      <c r="C6" s="5" t="n">
        <v>1048</v>
      </c>
    </row>
    <row r="7" spans="1:5">
      <c r="A7" s="5" t="n">
        <v>2023</v>
      </c>
      <c r="C7" s="5" t="n">
        <v>1054</v>
      </c>
    </row>
    <row r="8" spans="1:5">
      <c r="A8" s="4" t="s">
        <v>441</v>
      </c>
      <c r="C8" s="5" t="n">
        <v>9850</v>
      </c>
    </row>
    <row r="9" spans="1:5">
      <c r="A9" s="4" t="s">
        <v>461</v>
      </c>
      <c r="C9" s="5" t="n">
        <v>14651</v>
      </c>
    </row>
    <row r="10" spans="1:5">
      <c r="A10" s="4" t="s">
        <v>462</v>
      </c>
      <c r="C10" s="5" t="n">
        <v>629</v>
      </c>
      <c r="D10" s="6" t="n">
        <v>363</v>
      </c>
      <c r="E10" s="6" t="n">
        <v>269</v>
      </c>
    </row>
    <row r="11" spans="1:5">
      <c r="A11" s="3" t="s">
        <v>463</v>
      </c>
    </row>
    <row r="12" spans="1:5">
      <c r="A12" s="4" t="s">
        <v>464</v>
      </c>
      <c r="C12" s="6" t="n">
        <v>6170</v>
      </c>
    </row>
    <row r="13" spans="1:5">
      <c r="A13" s="4" t="s">
        <v>465</v>
      </c>
      <c r="C13" s="4" t="s">
        <v>341</v>
      </c>
    </row>
    <row r="14" spans="1:5">
      <c r="A14" s="4" t="s">
        <v>466</v>
      </c>
      <c r="B14"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467</v>
      </c>
      <c r="B1" s="2" t="s">
        <v>468</v>
      </c>
      <c r="C1" s="2" t="s">
        <v>469</v>
      </c>
    </row>
    <row r="2" spans="1:3">
      <c r="A2" s="3" t="s">
        <v>470</v>
      </c>
    </row>
    <row r="3" spans="1:3">
      <c r="A3" s="4" t="s">
        <v>471</v>
      </c>
      <c r="B3" s="7" t="n">
        <v>6e-06</v>
      </c>
      <c r="C3" s="7" t="n">
        <v>6e-06</v>
      </c>
    </row>
    <row r="4" spans="1:3">
      <c r="A4" s="4" t="s">
        <v>33</v>
      </c>
    </row>
    <row r="5" spans="1:3">
      <c r="A5" s="3" t="s">
        <v>470</v>
      </c>
    </row>
    <row r="6" spans="1:3">
      <c r="A6" s="4" t="s">
        <v>69</v>
      </c>
      <c r="B6" s="5" t="n">
        <v>5000000000</v>
      </c>
      <c r="C6" s="5" t="n">
        <v>5000000000</v>
      </c>
    </row>
    <row r="7" spans="1:3">
      <c r="A7" s="4" t="s">
        <v>471</v>
      </c>
      <c r="B7" s="7" t="n">
        <v>6e-06</v>
      </c>
    </row>
    <row r="8" spans="1:3">
      <c r="A8" s="4" t="s">
        <v>472</v>
      </c>
      <c r="B8" s="5" t="n">
        <v>1</v>
      </c>
    </row>
    <row r="9" spans="1:3">
      <c r="A9" s="4" t="s">
        <v>70</v>
      </c>
      <c r="B9" s="5" t="n">
        <v>2385000000</v>
      </c>
      <c r="C9" s="5" t="n">
        <v>2397000000</v>
      </c>
    </row>
    <row r="10" spans="1:3">
      <c r="A10" s="4" t="s">
        <v>71</v>
      </c>
      <c r="B10" s="5" t="n">
        <v>2385000000</v>
      </c>
      <c r="C10" s="5" t="n">
        <v>2397000000</v>
      </c>
    </row>
    <row r="11" spans="1:3">
      <c r="A11" s="4" t="s">
        <v>35</v>
      </c>
    </row>
    <row r="12" spans="1:3">
      <c r="A12" s="3" t="s">
        <v>470</v>
      </c>
    </row>
    <row r="13" spans="1:3">
      <c r="A13" s="4" t="s">
        <v>69</v>
      </c>
      <c r="B13" s="5" t="n">
        <v>4141000000</v>
      </c>
      <c r="C13" s="5" t="n">
        <v>4141000000</v>
      </c>
    </row>
    <row r="14" spans="1:3">
      <c r="A14" s="4" t="s">
        <v>471</v>
      </c>
      <c r="B14" s="7" t="n">
        <v>6e-06</v>
      </c>
    </row>
    <row r="15" spans="1:3">
      <c r="A15" s="4" t="s">
        <v>472</v>
      </c>
      <c r="B15" s="5" t="n">
        <v>10</v>
      </c>
    </row>
    <row r="16" spans="1:3">
      <c r="A16" s="4" t="s">
        <v>70</v>
      </c>
      <c r="B16" s="5" t="n">
        <v>469000000</v>
      </c>
      <c r="C16" s="5" t="n">
        <v>509000000</v>
      </c>
    </row>
    <row r="17" spans="1:3">
      <c r="A17" s="4" t="s">
        <v>71</v>
      </c>
      <c r="B17" s="5" t="n">
        <v>469000000</v>
      </c>
      <c r="C17" s="5" t="n">
        <v>509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73</v>
      </c>
      <c r="B1" s="2" t="s">
        <v>1</v>
      </c>
    </row>
    <row r="2" spans="1:4">
      <c r="B2" s="2" t="s">
        <v>2</v>
      </c>
      <c r="C2" s="2" t="s">
        <v>474</v>
      </c>
      <c r="D2" s="2" t="s">
        <v>475</v>
      </c>
    </row>
    <row r="3" spans="1:4">
      <c r="A3" s="3" t="s">
        <v>197</v>
      </c>
    </row>
    <row r="4" spans="1:4">
      <c r="A4" s="4" t="s">
        <v>476</v>
      </c>
      <c r="B4" s="6" t="n">
        <v>9000000000</v>
      </c>
      <c r="C4" s="6" t="n">
        <v>6000000000</v>
      </c>
      <c r="D4" s="6" t="n">
        <v>9000000000</v>
      </c>
    </row>
    <row r="5" spans="1:4">
      <c r="A5" s="4" t="s">
        <v>477</v>
      </c>
      <c r="B5" s="5" t="n">
        <v>79</v>
      </c>
    </row>
    <row r="6" spans="1:4">
      <c r="A6" s="4" t="s">
        <v>478</v>
      </c>
      <c r="B6" s="6" t="n">
        <v>12930000000</v>
      </c>
    </row>
    <row r="7" spans="1:4">
      <c r="A7" s="4" t="s">
        <v>479</v>
      </c>
      <c r="B7" s="6" t="n">
        <v>90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7</v>
      </c>
      <c r="D2" s="2" t="s">
        <v>73</v>
      </c>
    </row>
    <row r="3" spans="1:4">
      <c r="A3" s="3" t="s">
        <v>97</v>
      </c>
    </row>
    <row r="4" spans="1:4">
      <c r="A4" s="4" t="s">
        <v>85</v>
      </c>
      <c r="B4" s="6" t="n">
        <v>22112</v>
      </c>
      <c r="C4" s="6" t="n">
        <v>15934</v>
      </c>
      <c r="D4" s="6" t="n">
        <v>10217</v>
      </c>
    </row>
    <row r="5" spans="1:4">
      <c r="A5" s="3" t="s">
        <v>98</v>
      </c>
    </row>
    <row r="6" spans="1:4">
      <c r="A6" s="4" t="s">
        <v>99</v>
      </c>
      <c r="B6" s="5" t="n">
        <v>-450</v>
      </c>
      <c r="C6" s="5" t="n">
        <v>566</v>
      </c>
      <c r="D6" s="5" t="n">
        <v>-152</v>
      </c>
    </row>
    <row r="7" spans="1:4">
      <c r="A7" s="4" t="s">
        <v>100</v>
      </c>
      <c r="B7" s="5" t="n">
        <v>-52</v>
      </c>
      <c r="C7" s="5" t="n">
        <v>-90</v>
      </c>
      <c r="D7" s="5" t="n">
        <v>-96</v>
      </c>
    </row>
    <row r="8" spans="1:4">
      <c r="A8" s="4" t="s">
        <v>101</v>
      </c>
      <c r="B8" s="6" t="n">
        <v>21610</v>
      </c>
      <c r="C8" s="6" t="n">
        <v>16410</v>
      </c>
      <c r="D8" s="6" t="n">
        <v>9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0"/>
    <col customWidth="1" max="3" min="3" width="25"/>
  </cols>
  <sheetData>
    <row r="1" spans="1:3">
      <c r="A1" s="1" t="s">
        <v>480</v>
      </c>
      <c r="B1" s="2" t="s">
        <v>481</v>
      </c>
      <c r="C1" s="2" t="s">
        <v>482</v>
      </c>
    </row>
    <row r="2" spans="1:3">
      <c r="A2" s="3" t="s">
        <v>483</v>
      </c>
    </row>
    <row r="3" spans="1:3">
      <c r="A3" s="4" t="s">
        <v>484</v>
      </c>
      <c r="C3" s="5" t="n">
        <v>2</v>
      </c>
    </row>
    <row r="4" spans="1:3">
      <c r="A4" s="4" t="s">
        <v>485</v>
      </c>
    </row>
    <row r="5" spans="1:3">
      <c r="A5" s="3" t="s">
        <v>483</v>
      </c>
    </row>
    <row r="6" spans="1:3">
      <c r="A6" s="4" t="s">
        <v>486</v>
      </c>
      <c r="C6" s="5" t="n">
        <v>83000000</v>
      </c>
    </row>
    <row r="7" spans="1:3">
      <c r="A7" s="4" t="s">
        <v>487</v>
      </c>
      <c r="C7" s="4" t="s">
        <v>488</v>
      </c>
    </row>
    <row r="8" spans="1:3">
      <c r="A8" s="4" t="s">
        <v>489</v>
      </c>
    </row>
    <row r="9" spans="1:3">
      <c r="A9" s="3" t="s">
        <v>483</v>
      </c>
    </row>
    <row r="10" spans="1:3">
      <c r="A10" s="4" t="s">
        <v>490</v>
      </c>
      <c r="B10" s="5" t="n">
        <v>6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91</v>
      </c>
      <c r="B1" s="2" t="s">
        <v>1</v>
      </c>
    </row>
    <row r="2" spans="1:4">
      <c r="B2" s="2" t="s">
        <v>2</v>
      </c>
      <c r="C2" s="2" t="s">
        <v>37</v>
      </c>
      <c r="D2" s="2" t="s">
        <v>73</v>
      </c>
    </row>
    <row r="3" spans="1:4">
      <c r="A3" s="3" t="s">
        <v>492</v>
      </c>
    </row>
    <row r="4" spans="1:4">
      <c r="A4" s="4" t="s">
        <v>493</v>
      </c>
      <c r="B4" s="6" t="n">
        <v>315</v>
      </c>
      <c r="C4" s="6" t="n">
        <v>359</v>
      </c>
      <c r="D4" s="6" t="n">
        <v>309</v>
      </c>
    </row>
    <row r="5" spans="1:4">
      <c r="A5" s="4" t="s">
        <v>494</v>
      </c>
    </row>
    <row r="6" spans="1:4">
      <c r="A6" s="3" t="s">
        <v>495</v>
      </c>
    </row>
    <row r="7" spans="1:4">
      <c r="A7" s="4" t="s">
        <v>496</v>
      </c>
      <c r="B7" s="5" t="n">
        <v>3078000</v>
      </c>
    </row>
    <row r="8" spans="1:4">
      <c r="A8" s="4" t="s">
        <v>497</v>
      </c>
      <c r="B8" s="5" t="n">
        <v>-1941000</v>
      </c>
    </row>
    <row r="9" spans="1:4">
      <c r="A9" s="4" t="s">
        <v>498</v>
      </c>
      <c r="B9" s="5" t="n">
        <v>1137000</v>
      </c>
      <c r="C9" s="5" t="n">
        <v>3078000</v>
      </c>
    </row>
    <row r="10" spans="1:4">
      <c r="A10" s="4" t="s">
        <v>499</v>
      </c>
      <c r="B10" s="5" t="n">
        <v>1137000</v>
      </c>
    </row>
    <row r="11" spans="1:4">
      <c r="A11" s="3" t="s">
        <v>500</v>
      </c>
    </row>
    <row r="12" spans="1:4">
      <c r="A12" s="4" t="s">
        <v>501</v>
      </c>
      <c r="B12" s="8" t="n">
        <v>10.06</v>
      </c>
    </row>
    <row r="13" spans="1:4">
      <c r="A13" s="4" t="s">
        <v>502</v>
      </c>
      <c r="B13" s="9" t="n">
        <v>7.9</v>
      </c>
    </row>
    <row r="14" spans="1:4">
      <c r="A14" s="4" t="s">
        <v>503</v>
      </c>
      <c r="B14" s="9" t="n">
        <v>13.74</v>
      </c>
      <c r="C14" s="8" t="n">
        <v>10.06</v>
      </c>
    </row>
    <row r="15" spans="1:4">
      <c r="A15" s="4" t="s">
        <v>504</v>
      </c>
      <c r="B15" s="8" t="n">
        <v>13.74</v>
      </c>
    </row>
    <row r="16" spans="1:4">
      <c r="A16" s="3" t="s">
        <v>505</v>
      </c>
    </row>
    <row r="17" spans="1:4">
      <c r="A17" s="4" t="s">
        <v>506</v>
      </c>
      <c r="B17" s="4" t="s">
        <v>507</v>
      </c>
    </row>
    <row r="18" spans="1:4">
      <c r="A18" s="4" t="s">
        <v>508</v>
      </c>
      <c r="B18" s="4" t="s">
        <v>507</v>
      </c>
    </row>
    <row r="19" spans="1:4">
      <c r="A19" s="3" t="s">
        <v>492</v>
      </c>
    </row>
    <row r="20" spans="1:4">
      <c r="A20" s="4" t="s">
        <v>506</v>
      </c>
      <c r="B20" s="6" t="n">
        <v>133</v>
      </c>
    </row>
    <row r="21" spans="1:4">
      <c r="A21" s="4" t="s">
        <v>508</v>
      </c>
      <c r="B21" s="6" t="n">
        <v>133</v>
      </c>
    </row>
    <row r="22" spans="1:4">
      <c r="A22" s="4" t="s">
        <v>509</v>
      </c>
      <c r="B22" s="5" t="n">
        <v>0</v>
      </c>
    </row>
    <row r="23" spans="1:4">
      <c r="A23" s="4" t="s">
        <v>510</v>
      </c>
      <c r="B23" s="5" t="n">
        <v>0</v>
      </c>
    </row>
    <row r="24" spans="1:4">
      <c r="A24" s="4" t="s">
        <v>33</v>
      </c>
    </row>
    <row r="25" spans="1:4">
      <c r="A25" s="3" t="s">
        <v>492</v>
      </c>
    </row>
    <row r="26" spans="1:4">
      <c r="A26" s="4" t="s">
        <v>511</v>
      </c>
      <c r="B26" s="8" t="n">
        <v>131.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495</v>
      </c>
    </row>
    <row r="4" spans="1:2">
      <c r="A4" s="4" t="s">
        <v>514</v>
      </c>
      <c r="B4" s="5" t="n">
        <v>81214</v>
      </c>
    </row>
    <row r="5" spans="1:2">
      <c r="A5" s="4" t="s">
        <v>515</v>
      </c>
      <c r="B5" s="5" t="n">
        <v>38283</v>
      </c>
    </row>
    <row r="6" spans="1:2">
      <c r="A6" s="4" t="s">
        <v>516</v>
      </c>
      <c r="B6" s="5" t="n">
        <v>-43396</v>
      </c>
    </row>
    <row r="7" spans="1:2">
      <c r="A7" s="4" t="s">
        <v>517</v>
      </c>
      <c r="B7" s="5" t="n">
        <v>-8803</v>
      </c>
    </row>
    <row r="8" spans="1:2">
      <c r="A8" s="4" t="s">
        <v>518</v>
      </c>
      <c r="B8" s="5" t="n">
        <v>67298</v>
      </c>
    </row>
    <row r="9" spans="1:2">
      <c r="A9" s="3" t="s">
        <v>519</v>
      </c>
    </row>
    <row r="10" spans="1:2">
      <c r="A10" s="4" t="s">
        <v>520</v>
      </c>
      <c r="B10" s="8" t="n">
        <v>110.49</v>
      </c>
    </row>
    <row r="11" spans="1:2">
      <c r="A11" s="4" t="s">
        <v>521</v>
      </c>
      <c r="B11" s="9" t="n">
        <v>168.38</v>
      </c>
    </row>
    <row r="12" spans="1:2">
      <c r="A12" s="4" t="s">
        <v>522</v>
      </c>
      <c r="B12" s="9" t="n">
        <v>106.59</v>
      </c>
    </row>
    <row r="13" spans="1:2">
      <c r="A13" s="4" t="s">
        <v>523</v>
      </c>
      <c r="B13" s="9" t="n">
        <v>119.25</v>
      </c>
    </row>
    <row r="14" spans="1:2">
      <c r="A14" s="4" t="s">
        <v>524</v>
      </c>
      <c r="B14" s="8" t="n">
        <v>14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7</v>
      </c>
      <c r="D2" s="2" t="s">
        <v>73</v>
      </c>
    </row>
    <row r="3" spans="1:4">
      <c r="A3" s="3" t="s">
        <v>483</v>
      </c>
    </row>
    <row r="4" spans="1:4">
      <c r="A4" s="4" t="s">
        <v>526</v>
      </c>
      <c r="B4" s="6" t="n">
        <v>8960</v>
      </c>
    </row>
    <row r="5" spans="1:4">
      <c r="A5" s="4" t="s">
        <v>527</v>
      </c>
      <c r="B5" s="4" t="s">
        <v>332</v>
      </c>
    </row>
    <row r="6" spans="1:4">
      <c r="A6" s="4" t="s">
        <v>528</v>
      </c>
    </row>
    <row r="7" spans="1:4">
      <c r="A7" s="3" t="s">
        <v>483</v>
      </c>
    </row>
    <row r="8" spans="1:4">
      <c r="A8" s="4" t="s">
        <v>529</v>
      </c>
      <c r="B8" s="6" t="n">
        <v>7570</v>
      </c>
      <c r="C8" s="6" t="n">
        <v>6760</v>
      </c>
      <c r="D8" s="6" t="n">
        <v>49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0</v>
      </c>
      <c r="B1" s="2" t="s">
        <v>1</v>
      </c>
    </row>
    <row r="2" spans="1:4">
      <c r="B2" s="2" t="s">
        <v>2</v>
      </c>
      <c r="C2" s="2" t="s">
        <v>37</v>
      </c>
      <c r="D2" s="2" t="s">
        <v>73</v>
      </c>
    </row>
    <row r="3" spans="1:4">
      <c r="A3" s="3" t="s">
        <v>199</v>
      </c>
    </row>
    <row r="4" spans="1:4">
      <c r="A4" s="4" t="s">
        <v>531</v>
      </c>
      <c r="B4" s="6" t="n">
        <v>661</v>
      </c>
      <c r="C4" s="6" t="n">
        <v>398</v>
      </c>
      <c r="D4" s="6" t="n">
        <v>176</v>
      </c>
    </row>
    <row r="5" spans="1:4">
      <c r="A5" s="4" t="s">
        <v>532</v>
      </c>
      <c r="B5" s="5" t="n">
        <v>-9</v>
      </c>
      <c r="C5" s="5" t="n">
        <v>-6</v>
      </c>
      <c r="D5" s="5" t="n">
        <v>-10</v>
      </c>
    </row>
    <row r="6" spans="1:4">
      <c r="A6" s="4" t="s">
        <v>326</v>
      </c>
      <c r="B6" s="5" t="n">
        <v>-213</v>
      </c>
      <c r="C6" s="5" t="n">
        <v>-6</v>
      </c>
      <c r="D6" s="5" t="n">
        <v>-76</v>
      </c>
    </row>
    <row r="7" spans="1:4">
      <c r="A7" s="4" t="s">
        <v>137</v>
      </c>
      <c r="B7" s="5" t="n">
        <v>9</v>
      </c>
      <c r="C7" s="5" t="n">
        <v>5</v>
      </c>
      <c r="D7" s="5" t="n">
        <v>1</v>
      </c>
    </row>
    <row r="8" spans="1:4">
      <c r="A8" s="4" t="s">
        <v>82</v>
      </c>
      <c r="B8" s="6" t="n">
        <v>448</v>
      </c>
      <c r="C8" s="6" t="n">
        <v>391</v>
      </c>
      <c r="D8" s="6" t="n">
        <v>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7</v>
      </c>
      <c r="D2" s="2" t="s">
        <v>73</v>
      </c>
    </row>
    <row r="3" spans="1:4">
      <c r="A3" s="3" t="s">
        <v>202</v>
      </c>
    </row>
    <row r="4" spans="1:4">
      <c r="A4" s="4" t="s">
        <v>534</v>
      </c>
      <c r="B4" s="6" t="n">
        <v>8800</v>
      </c>
      <c r="C4" s="6" t="n">
        <v>7079</v>
      </c>
      <c r="D4" s="6" t="n">
        <v>6368</v>
      </c>
    </row>
    <row r="5" spans="1:4">
      <c r="A5" s="4" t="s">
        <v>535</v>
      </c>
      <c r="B5" s="5" t="n">
        <v>16561</v>
      </c>
      <c r="C5" s="5" t="n">
        <v>13515</v>
      </c>
      <c r="D5" s="5" t="n">
        <v>6150</v>
      </c>
    </row>
    <row r="6" spans="1:4">
      <c r="A6" s="4" t="s">
        <v>83</v>
      </c>
      <c r="B6" s="6" t="n">
        <v>25361</v>
      </c>
      <c r="C6" s="6" t="n">
        <v>20594</v>
      </c>
      <c r="D6" s="6" t="n">
        <v>125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6</v>
      </c>
      <c r="B1" s="2" t="s">
        <v>1</v>
      </c>
    </row>
    <row r="2" spans="1:4">
      <c r="B2" s="2" t="s">
        <v>2</v>
      </c>
      <c r="C2" s="2" t="s">
        <v>37</v>
      </c>
      <c r="D2" s="2" t="s">
        <v>73</v>
      </c>
    </row>
    <row r="3" spans="1:4">
      <c r="A3" s="3" t="s">
        <v>537</v>
      </c>
    </row>
    <row r="4" spans="1:4">
      <c r="A4" s="4" t="s">
        <v>538</v>
      </c>
      <c r="B4" s="6" t="n">
        <v>1747</v>
      </c>
      <c r="C4" s="6" t="n">
        <v>4455</v>
      </c>
      <c r="D4" s="6" t="n">
        <v>2384</v>
      </c>
    </row>
    <row r="5" spans="1:4">
      <c r="A5" s="4" t="s">
        <v>539</v>
      </c>
      <c r="B5" s="5" t="n">
        <v>176</v>
      </c>
      <c r="C5" s="5" t="n">
        <v>190</v>
      </c>
      <c r="D5" s="5" t="n">
        <v>179</v>
      </c>
    </row>
    <row r="6" spans="1:4">
      <c r="A6" s="4" t="s">
        <v>535</v>
      </c>
      <c r="B6" s="5" t="n">
        <v>1031</v>
      </c>
      <c r="C6" s="5" t="n">
        <v>389</v>
      </c>
      <c r="D6" s="5" t="n">
        <v>195</v>
      </c>
    </row>
    <row r="7" spans="1:4">
      <c r="A7" s="4" t="s">
        <v>540</v>
      </c>
      <c r="B7" s="5" t="n">
        <v>2954</v>
      </c>
      <c r="C7" s="5" t="n">
        <v>5034</v>
      </c>
      <c r="D7" s="5" t="n">
        <v>2758</v>
      </c>
    </row>
    <row r="8" spans="1:4">
      <c r="A8" s="3" t="s">
        <v>541</v>
      </c>
    </row>
    <row r="9" spans="1:4">
      <c r="A9" s="4" t="s">
        <v>538</v>
      </c>
      <c r="B9" s="5" t="n">
        <v>316</v>
      </c>
      <c r="C9" s="5" t="n">
        <v>-296</v>
      </c>
      <c r="D9" s="5" t="n">
        <v>-414</v>
      </c>
    </row>
    <row r="10" spans="1:4">
      <c r="A10" s="4" t="s">
        <v>539</v>
      </c>
      <c r="B10" s="5" t="n">
        <v>34</v>
      </c>
      <c r="C10" s="5" t="n">
        <v>-33</v>
      </c>
      <c r="D10" s="5" t="n">
        <v>-18</v>
      </c>
    </row>
    <row r="11" spans="1:4">
      <c r="A11" s="4" t="s">
        <v>535</v>
      </c>
      <c r="B11" s="5" t="n">
        <v>-55</v>
      </c>
      <c r="C11" s="5" t="n">
        <v>-45</v>
      </c>
      <c r="D11" s="5" t="n">
        <v>-25</v>
      </c>
    </row>
    <row r="12" spans="1:4">
      <c r="A12" s="4" t="s">
        <v>542</v>
      </c>
      <c r="B12" s="5" t="n">
        <v>295</v>
      </c>
      <c r="C12" s="5" t="n">
        <v>-374</v>
      </c>
      <c r="D12" s="5" t="n">
        <v>-457</v>
      </c>
    </row>
    <row r="13" spans="1:4">
      <c r="A13" s="4" t="s">
        <v>84</v>
      </c>
      <c r="B13" s="6" t="n">
        <v>3249</v>
      </c>
      <c r="C13" s="6" t="n">
        <v>4660</v>
      </c>
      <c r="D13" s="6" t="n">
        <v>23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7</v>
      </c>
      <c r="D2" s="2" t="s">
        <v>73</v>
      </c>
    </row>
    <row r="3" spans="1:4">
      <c r="A3" s="3" t="s">
        <v>544</v>
      </c>
    </row>
    <row r="4" spans="1:4">
      <c r="A4" s="4" t="s">
        <v>545</v>
      </c>
      <c r="B4" s="4" t="s">
        <v>546</v>
      </c>
      <c r="C4" s="4" t="s">
        <v>547</v>
      </c>
      <c r="D4" s="4" t="s">
        <v>547</v>
      </c>
    </row>
    <row r="5" spans="1:4">
      <c r="A5" s="4" t="s">
        <v>548</v>
      </c>
      <c r="B5" s="4" t="s">
        <v>549</v>
      </c>
      <c r="C5" s="4" t="s">
        <v>550</v>
      </c>
      <c r="D5" s="4" t="s">
        <v>551</v>
      </c>
    </row>
    <row r="6" spans="1:4">
      <c r="A6" s="4" t="s">
        <v>552</v>
      </c>
      <c r="B6" s="4" t="s">
        <v>553</v>
      </c>
      <c r="C6" s="4" t="s">
        <v>554</v>
      </c>
      <c r="D6" s="4" t="s">
        <v>555</v>
      </c>
    </row>
    <row r="7" spans="1:4">
      <c r="A7" s="4" t="s">
        <v>135</v>
      </c>
      <c r="B7" s="4" t="s">
        <v>556</v>
      </c>
      <c r="C7" s="4" t="s">
        <v>557</v>
      </c>
      <c r="D7" s="4" t="s">
        <v>551</v>
      </c>
    </row>
    <row r="8" spans="1:4">
      <c r="A8" s="4" t="s">
        <v>558</v>
      </c>
      <c r="B8" s="4" t="s">
        <v>559</v>
      </c>
      <c r="C8" s="4" t="s">
        <v>560</v>
      </c>
      <c r="D8" s="4" t="s">
        <v>561</v>
      </c>
    </row>
    <row r="9" spans="1:4">
      <c r="A9" s="4" t="s">
        <v>562</v>
      </c>
      <c r="B9" s="4" t="s">
        <v>563</v>
      </c>
      <c r="C9" s="4" t="s">
        <v>564</v>
      </c>
      <c r="D9" s="4" t="s">
        <v>565</v>
      </c>
    </row>
    <row r="10" spans="1:4">
      <c r="A10" s="4" t="s">
        <v>566</v>
      </c>
      <c r="B10" s="4" t="s">
        <v>567</v>
      </c>
      <c r="C10" s="4" t="s">
        <v>568</v>
      </c>
      <c r="D10" s="4" t="s">
        <v>567</v>
      </c>
    </row>
    <row r="11" spans="1:4">
      <c r="A11" s="4" t="s">
        <v>137</v>
      </c>
      <c r="B11" s="4" t="s">
        <v>556</v>
      </c>
      <c r="C11" s="4" t="s">
        <v>569</v>
      </c>
      <c r="D11" s="4" t="s">
        <v>570</v>
      </c>
    </row>
    <row r="12" spans="1:4">
      <c r="A12" s="4" t="s">
        <v>571</v>
      </c>
      <c r="B12" s="4" t="s">
        <v>572</v>
      </c>
      <c r="C12" s="4" t="s">
        <v>573</v>
      </c>
      <c r="D12" s="4" t="s">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3" t="s">
        <v>576</v>
      </c>
    </row>
    <row r="3" spans="1:3">
      <c r="A3" s="4" t="s">
        <v>577</v>
      </c>
      <c r="B3" s="6" t="n">
        <v>1825</v>
      </c>
      <c r="C3" s="6" t="n">
        <v>1300</v>
      </c>
    </row>
    <row r="4" spans="1:3">
      <c r="A4" s="4" t="s">
        <v>578</v>
      </c>
      <c r="B4" s="5" t="n">
        <v>668</v>
      </c>
      <c r="C4" s="5" t="n">
        <v>509</v>
      </c>
    </row>
    <row r="5" spans="1:3">
      <c r="A5" s="4" t="s">
        <v>135</v>
      </c>
      <c r="B5" s="5" t="n">
        <v>270</v>
      </c>
      <c r="C5" s="5" t="n">
        <v>385</v>
      </c>
    </row>
    <row r="6" spans="1:3">
      <c r="A6" s="4" t="s">
        <v>579</v>
      </c>
      <c r="B6" s="5" t="n">
        <v>487</v>
      </c>
      <c r="C6" s="5" t="n">
        <v>381</v>
      </c>
    </row>
    <row r="7" spans="1:3">
      <c r="A7" s="4" t="s">
        <v>137</v>
      </c>
      <c r="B7" s="5" t="n">
        <v>153</v>
      </c>
      <c r="C7" s="5" t="n">
        <v>131</v>
      </c>
    </row>
    <row r="8" spans="1:3">
      <c r="A8" s="4" t="s">
        <v>580</v>
      </c>
      <c r="B8" s="5" t="n">
        <v>3403</v>
      </c>
      <c r="C8" s="5" t="n">
        <v>2706</v>
      </c>
    </row>
    <row r="9" spans="1:3">
      <c r="A9" s="4" t="s">
        <v>581</v>
      </c>
      <c r="B9" s="5" t="n">
        <v>-600</v>
      </c>
      <c r="C9" s="5" t="n">
        <v>-438</v>
      </c>
    </row>
    <row r="10" spans="1:3">
      <c r="A10" s="4" t="s">
        <v>582</v>
      </c>
      <c r="B10" s="5" t="n">
        <v>2803</v>
      </c>
      <c r="C10" s="5" t="n">
        <v>2268</v>
      </c>
    </row>
    <row r="11" spans="1:3">
      <c r="A11" s="3" t="s">
        <v>583</v>
      </c>
    </row>
    <row r="12" spans="1:3">
      <c r="A12" s="4" t="s">
        <v>134</v>
      </c>
      <c r="B12" s="5" t="n">
        <v>-1401</v>
      </c>
      <c r="C12" s="5" t="n">
        <v>-622</v>
      </c>
    </row>
    <row r="13" spans="1:3">
      <c r="A13" s="4" t="s">
        <v>584</v>
      </c>
      <c r="B13" s="5" t="n">
        <v>-195</v>
      </c>
      <c r="C13" s="5" t="n">
        <v>-309</v>
      </c>
    </row>
    <row r="14" spans="1:3">
      <c r="A14" s="4" t="s">
        <v>585</v>
      </c>
      <c r="B14" s="5" t="n">
        <v>0</v>
      </c>
      <c r="C14" s="5" t="n">
        <v>-88</v>
      </c>
    </row>
    <row r="15" spans="1:3">
      <c r="A15" s="4" t="s">
        <v>586</v>
      </c>
      <c r="B15" s="5" t="n">
        <v>-1596</v>
      </c>
      <c r="C15" s="5" t="n">
        <v>-1019</v>
      </c>
    </row>
    <row r="16" spans="1:3">
      <c r="A16" s="4" t="s">
        <v>587</v>
      </c>
      <c r="B16" s="6" t="n">
        <v>1207</v>
      </c>
      <c r="C16" s="6" t="n">
        <v>12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8</v>
      </c>
      <c r="B1" s="2" t="s">
        <v>1</v>
      </c>
    </row>
    <row r="2" spans="1:4">
      <c r="B2" s="2" t="s">
        <v>2</v>
      </c>
      <c r="C2" s="2" t="s">
        <v>37</v>
      </c>
      <c r="D2" s="2" t="s">
        <v>73</v>
      </c>
    </row>
    <row r="3" spans="1:4">
      <c r="A3" s="3" t="s">
        <v>589</v>
      </c>
    </row>
    <row r="4" spans="1:4">
      <c r="A4" s="4" t="s">
        <v>590</v>
      </c>
      <c r="B4" s="6" t="n">
        <v>3870</v>
      </c>
      <c r="C4" s="6" t="n">
        <v>3309</v>
      </c>
      <c r="D4" s="6" t="n">
        <v>3017</v>
      </c>
    </row>
    <row r="5" spans="1:4">
      <c r="A5" s="4" t="s">
        <v>591</v>
      </c>
      <c r="B5" s="5" t="n">
        <v>457</v>
      </c>
      <c r="C5" s="5" t="n">
        <v>72</v>
      </c>
      <c r="D5" s="5" t="n">
        <v>32</v>
      </c>
    </row>
    <row r="6" spans="1:4">
      <c r="A6" s="4" t="s">
        <v>592</v>
      </c>
      <c r="B6" s="5" t="n">
        <v>-396</v>
      </c>
      <c r="C6" s="5" t="n">
        <v>-34</v>
      </c>
      <c r="D6" s="5" t="n">
        <v>-36</v>
      </c>
    </row>
    <row r="7" spans="1:4">
      <c r="A7" s="4" t="s">
        <v>593</v>
      </c>
      <c r="B7" s="5" t="n">
        <v>831</v>
      </c>
      <c r="C7" s="5" t="n">
        <v>536</v>
      </c>
      <c r="D7" s="5" t="n">
        <v>307</v>
      </c>
    </row>
    <row r="8" spans="1:4">
      <c r="A8" s="4" t="s">
        <v>594</v>
      </c>
      <c r="B8" s="5" t="n">
        <v>-84</v>
      </c>
      <c r="C8" s="5" t="n">
        <v>-13</v>
      </c>
      <c r="D8" s="5" t="n">
        <v>-11</v>
      </c>
    </row>
    <row r="9" spans="1:4">
      <c r="A9" s="4" t="s">
        <v>595</v>
      </c>
      <c r="B9" s="6" t="n">
        <v>4678</v>
      </c>
      <c r="C9" s="6" t="n">
        <v>3870</v>
      </c>
      <c r="D9" s="6" t="n">
        <v>33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37"/>
    <col customWidth="1" max="6" min="6" width="18"/>
  </cols>
  <sheetData>
    <row r="1" spans="1:6">
      <c r="A1" s="1" t="s">
        <v>102</v>
      </c>
      <c r="B1" s="2" t="s">
        <v>103</v>
      </c>
      <c r="C1" s="2" t="s">
        <v>104</v>
      </c>
      <c r="D1" s="2" t="s">
        <v>105</v>
      </c>
      <c r="E1" s="2" t="s">
        <v>106</v>
      </c>
      <c r="F1" s="2" t="s">
        <v>107</v>
      </c>
    </row>
    <row r="2" spans="1:6">
      <c r="A2" s="3" t="s">
        <v>108</v>
      </c>
    </row>
    <row r="3" spans="1:6">
      <c r="A3" s="4" t="s">
        <v>109</v>
      </c>
      <c r="B3" s="6" t="n">
        <v>1705</v>
      </c>
      <c r="D3" s="6" t="n">
        <v>39</v>
      </c>
      <c r="F3" s="6" t="n">
        <v>1666</v>
      </c>
    </row>
    <row r="4" spans="1:6">
      <c r="A4" s="4" t="s">
        <v>110</v>
      </c>
      <c r="C4" s="5" t="n">
        <v>2845</v>
      </c>
    </row>
    <row r="5" spans="1:6">
      <c r="A5" s="4" t="s">
        <v>111</v>
      </c>
      <c r="B5" s="5" t="n">
        <v>44218</v>
      </c>
      <c r="C5" s="6" t="n">
        <v>0</v>
      </c>
      <c r="D5" s="5" t="n">
        <v>34886</v>
      </c>
      <c r="E5" s="6" t="n">
        <v>-455</v>
      </c>
      <c r="F5" s="5" t="n">
        <v>9787</v>
      </c>
    </row>
    <row r="6" spans="1:6">
      <c r="A6" s="3" t="s">
        <v>108</v>
      </c>
    </row>
    <row r="7" spans="1:6">
      <c r="A7" s="4" t="s">
        <v>112</v>
      </c>
      <c r="C7" s="5" t="n">
        <v>3</v>
      </c>
    </row>
    <row r="8" spans="1:6">
      <c r="A8" s="4" t="s">
        <v>113</v>
      </c>
      <c r="B8" s="5" t="n">
        <v>16</v>
      </c>
      <c r="D8" s="5" t="n">
        <v>16</v>
      </c>
    </row>
    <row r="9" spans="1:6">
      <c r="A9" s="4" t="s">
        <v>114</v>
      </c>
      <c r="C9" s="5" t="n">
        <v>1</v>
      </c>
    </row>
    <row r="10" spans="1:6">
      <c r="A10" s="4" t="s">
        <v>115</v>
      </c>
      <c r="B10" s="5" t="n">
        <v>74</v>
      </c>
      <c r="D10" s="5" t="n">
        <v>74</v>
      </c>
    </row>
    <row r="11" spans="1:6">
      <c r="A11" s="4" t="s">
        <v>116</v>
      </c>
      <c r="C11" s="5" t="n">
        <v>43</v>
      </c>
    </row>
    <row r="12" spans="1:6">
      <c r="A12" s="4" t="s">
        <v>117</v>
      </c>
      <c r="B12" s="5" t="n">
        <v>0</v>
      </c>
    </row>
    <row r="13" spans="1:6">
      <c r="A13" s="4" t="s">
        <v>118</v>
      </c>
      <c r="B13" s="5" t="n">
        <v>-6</v>
      </c>
      <c r="D13" s="5" t="n">
        <v>-6</v>
      </c>
    </row>
    <row r="14" spans="1:6">
      <c r="A14" s="4" t="s">
        <v>119</v>
      </c>
      <c r="B14" s="5" t="n">
        <v>3218</v>
      </c>
      <c r="D14" s="5" t="n">
        <v>3218</v>
      </c>
    </row>
    <row r="15" spans="1:6">
      <c r="A15" s="4" t="s">
        <v>120</v>
      </c>
      <c r="B15" s="5" t="n">
        <v>-248</v>
      </c>
      <c r="E15" s="5" t="n">
        <v>-248</v>
      </c>
    </row>
    <row r="16" spans="1:6">
      <c r="A16" s="4" t="s">
        <v>85</v>
      </c>
      <c r="B16" s="5" t="n">
        <v>10217</v>
      </c>
      <c r="F16" s="5" t="n">
        <v>10217</v>
      </c>
    </row>
    <row r="17" spans="1:6">
      <c r="A17" s="4" t="s">
        <v>121</v>
      </c>
      <c r="C17" s="5" t="n">
        <v>2892</v>
      </c>
    </row>
    <row r="18" spans="1:6">
      <c r="A18" s="4" t="s">
        <v>122</v>
      </c>
      <c r="B18" s="5" t="n">
        <v>59194</v>
      </c>
      <c r="C18" s="6" t="n">
        <v>0</v>
      </c>
      <c r="D18" s="5" t="n">
        <v>38227</v>
      </c>
      <c r="E18" s="5" t="n">
        <v>-703</v>
      </c>
      <c r="F18" s="5" t="n">
        <v>21670</v>
      </c>
    </row>
    <row r="19" spans="1:6">
      <c r="A19" s="3" t="s">
        <v>108</v>
      </c>
    </row>
    <row r="20" spans="1:6">
      <c r="A20" s="4" t="s">
        <v>112</v>
      </c>
      <c r="C20" s="5" t="n">
        <v>3</v>
      </c>
    </row>
    <row r="21" spans="1:6">
      <c r="A21" s="4" t="s">
        <v>113</v>
      </c>
      <c r="B21" s="5" t="n">
        <v>13</v>
      </c>
      <c r="D21" s="5" t="n">
        <v>13</v>
      </c>
    </row>
    <row r="22" spans="1:6">
      <c r="A22" s="4" t="s">
        <v>114</v>
      </c>
      <c r="C22" s="5" t="n">
        <v>2</v>
      </c>
    </row>
    <row r="23" spans="1:6">
      <c r="A23" s="4" t="s">
        <v>115</v>
      </c>
      <c r="B23" s="5" t="n">
        <v>323</v>
      </c>
      <c r="D23" s="5" t="n">
        <v>323</v>
      </c>
    </row>
    <row r="24" spans="1:6">
      <c r="A24" s="4" t="s">
        <v>116</v>
      </c>
      <c r="C24" s="5" t="n">
        <v>43</v>
      </c>
    </row>
    <row r="25" spans="1:6">
      <c r="A25" s="4" t="s">
        <v>117</v>
      </c>
      <c r="B25" s="5" t="n">
        <v>0</v>
      </c>
    </row>
    <row r="26" spans="1:6">
      <c r="A26" s="4" t="s">
        <v>123</v>
      </c>
      <c r="C26" s="5" t="n">
        <v>-21</v>
      </c>
    </row>
    <row r="27" spans="1:6">
      <c r="A27" s="4" t="s">
        <v>118</v>
      </c>
      <c r="B27" s="5" t="n">
        <v>-3246</v>
      </c>
      <c r="D27" s="5" t="n">
        <v>-1702</v>
      </c>
      <c r="F27" s="5" t="n">
        <v>-1544</v>
      </c>
    </row>
    <row r="28" spans="1:6">
      <c r="A28" s="4" t="s">
        <v>119</v>
      </c>
      <c r="B28" s="5" t="n">
        <v>3723</v>
      </c>
      <c r="D28" s="5" t="n">
        <v>3723</v>
      </c>
    </row>
    <row r="29" spans="1:6">
      <c r="A29" s="4" t="s">
        <v>124</v>
      </c>
      <c r="C29" s="5" t="n">
        <v>-13</v>
      </c>
    </row>
    <row r="30" spans="1:6">
      <c r="A30" s="4" t="s">
        <v>125</v>
      </c>
      <c r="B30" s="5" t="n">
        <v>-2070</v>
      </c>
      <c r="F30" s="5" t="n">
        <v>-2070</v>
      </c>
    </row>
    <row r="31" spans="1:6">
      <c r="A31" s="4" t="s">
        <v>120</v>
      </c>
      <c r="B31" s="5" t="n">
        <v>476</v>
      </c>
      <c r="E31" s="5" t="n">
        <v>476</v>
      </c>
    </row>
    <row r="32" spans="1:6">
      <c r="A32" s="4" t="s">
        <v>85</v>
      </c>
      <c r="B32" s="5" t="n">
        <v>15934</v>
      </c>
      <c r="F32" s="5" t="n">
        <v>15934</v>
      </c>
    </row>
    <row r="33" spans="1:6">
      <c r="A33" s="4" t="s">
        <v>126</v>
      </c>
      <c r="C33" s="5" t="n">
        <v>2906</v>
      </c>
    </row>
    <row r="34" spans="1:6">
      <c r="A34" s="4" t="s">
        <v>127</v>
      </c>
      <c r="B34" s="5" t="n">
        <v>74347</v>
      </c>
      <c r="C34" s="6" t="n">
        <v>0</v>
      </c>
      <c r="D34" s="5" t="n">
        <v>40584</v>
      </c>
      <c r="E34" s="5" t="n">
        <v>-227</v>
      </c>
      <c r="F34" s="5" t="n">
        <v>33990</v>
      </c>
    </row>
    <row r="35" spans="1:6">
      <c r="A35" s="3" t="s">
        <v>108</v>
      </c>
    </row>
    <row r="36" spans="1:6">
      <c r="A36" s="4" t="s">
        <v>128</v>
      </c>
      <c r="B36" s="5" t="n">
        <v>141</v>
      </c>
      <c r="E36" s="5" t="n">
        <v>-31</v>
      </c>
      <c r="F36" s="5" t="n">
        <v>172</v>
      </c>
    </row>
    <row r="37" spans="1:6">
      <c r="A37" s="4" t="s">
        <v>112</v>
      </c>
      <c r="C37" s="5" t="n">
        <v>2</v>
      </c>
    </row>
    <row r="38" spans="1:6">
      <c r="A38" s="4" t="s">
        <v>113</v>
      </c>
      <c r="B38" s="5" t="n">
        <v>15</v>
      </c>
      <c r="D38" s="5" t="n">
        <v>15</v>
      </c>
    </row>
    <row r="39" spans="1:6">
      <c r="A39" s="4" t="s">
        <v>116</v>
      </c>
      <c r="C39" s="5" t="n">
        <v>44</v>
      </c>
    </row>
    <row r="40" spans="1:6">
      <c r="A40" s="4" t="s">
        <v>117</v>
      </c>
      <c r="B40" s="5" t="n">
        <v>0</v>
      </c>
    </row>
    <row r="41" spans="1:6">
      <c r="A41" s="4" t="s">
        <v>123</v>
      </c>
      <c r="C41" s="5" t="n">
        <v>-19</v>
      </c>
    </row>
    <row r="42" spans="1:6">
      <c r="A42" s="4" t="s">
        <v>118</v>
      </c>
      <c r="B42" s="5" t="n">
        <v>-3208</v>
      </c>
      <c r="D42" s="5" t="n">
        <v>-1845</v>
      </c>
      <c r="F42" s="5" t="n">
        <v>-1363</v>
      </c>
    </row>
    <row r="43" spans="1:6">
      <c r="A43" s="4" t="s">
        <v>119</v>
      </c>
      <c r="B43" s="5" t="n">
        <v>4152</v>
      </c>
      <c r="D43" s="5" t="n">
        <v>4152</v>
      </c>
    </row>
    <row r="44" spans="1:6">
      <c r="A44" s="4" t="s">
        <v>124</v>
      </c>
      <c r="C44" s="5" t="n">
        <v>-79</v>
      </c>
    </row>
    <row r="45" spans="1:6">
      <c r="A45" s="4" t="s">
        <v>125</v>
      </c>
      <c r="B45" s="5" t="n">
        <v>-12930</v>
      </c>
      <c r="F45" s="5" t="n">
        <v>-12930</v>
      </c>
    </row>
    <row r="46" spans="1:6">
      <c r="A46" s="4" t="s">
        <v>120</v>
      </c>
      <c r="B46" s="5" t="n">
        <v>-502</v>
      </c>
      <c r="E46" s="5" t="n">
        <v>-502</v>
      </c>
    </row>
    <row r="47" spans="1:6">
      <c r="A47" s="4" t="s">
        <v>85</v>
      </c>
      <c r="B47" s="5" t="n">
        <v>22112</v>
      </c>
      <c r="F47" s="5" t="n">
        <v>22112</v>
      </c>
    </row>
    <row r="48" spans="1:6">
      <c r="A48" s="4" t="s">
        <v>129</v>
      </c>
      <c r="C48" s="5" t="n">
        <v>2854</v>
      </c>
    </row>
    <row r="49" spans="1:6">
      <c r="A49" s="4" t="s">
        <v>130</v>
      </c>
      <c r="B49" s="6" t="n">
        <v>84127</v>
      </c>
      <c r="C49" s="6" t="n">
        <v>0</v>
      </c>
      <c r="D49" s="6" t="n">
        <v>42906</v>
      </c>
      <c r="E49" s="6" t="n">
        <v>-760</v>
      </c>
      <c r="F49" s="6" t="n">
        <v>419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596</v>
      </c>
      <c r="B1" s="2" t="s">
        <v>597</v>
      </c>
      <c r="C1" s="2" t="s">
        <v>1</v>
      </c>
    </row>
    <row r="2" spans="1:6">
      <c r="B2" s="2" t="s">
        <v>598</v>
      </c>
      <c r="C2" s="2" t="s">
        <v>2</v>
      </c>
      <c r="D2" s="2" t="s">
        <v>37</v>
      </c>
      <c r="E2" s="2" t="s">
        <v>73</v>
      </c>
      <c r="F2" s="2" t="s">
        <v>599</v>
      </c>
    </row>
    <row r="3" spans="1:6">
      <c r="A3" s="3" t="s">
        <v>600</v>
      </c>
    </row>
    <row r="4" spans="1:6">
      <c r="A4" s="4" t="s">
        <v>545</v>
      </c>
      <c r="C4" s="4" t="s">
        <v>546</v>
      </c>
      <c r="D4" s="4" t="s">
        <v>547</v>
      </c>
      <c r="E4" s="4" t="s">
        <v>547</v>
      </c>
    </row>
    <row r="5" spans="1:6">
      <c r="A5" s="4" t="s">
        <v>601</v>
      </c>
      <c r="C5" s="6" t="n">
        <v>600</v>
      </c>
      <c r="D5" s="6" t="n">
        <v>438</v>
      </c>
    </row>
    <row r="6" spans="1:6">
      <c r="A6" s="4" t="s">
        <v>602</v>
      </c>
      <c r="C6" s="4" t="s">
        <v>603</v>
      </c>
    </row>
    <row r="7" spans="1:6">
      <c r="A7" s="4" t="s">
        <v>604</v>
      </c>
      <c r="C7" s="4" t="s">
        <v>332</v>
      </c>
    </row>
    <row r="8" spans="1:6">
      <c r="A8" s="4" t="s">
        <v>605</v>
      </c>
      <c r="C8" s="6" t="n">
        <v>340</v>
      </c>
      <c r="D8" s="5" t="n">
        <v>154</v>
      </c>
    </row>
    <row r="9" spans="1:6">
      <c r="A9" s="4" t="s">
        <v>606</v>
      </c>
      <c r="C9" s="5" t="n">
        <v>4678</v>
      </c>
      <c r="D9" s="6" t="n">
        <v>3870</v>
      </c>
      <c r="E9" s="6" t="n">
        <v>3309</v>
      </c>
      <c r="F9" s="6" t="n">
        <v>3017</v>
      </c>
    </row>
    <row r="10" spans="1:6">
      <c r="A10" s="4" t="s">
        <v>607</v>
      </c>
      <c r="C10" s="5" t="n">
        <v>2940</v>
      </c>
    </row>
    <row r="11" spans="1:6">
      <c r="A11" s="4" t="s">
        <v>608</v>
      </c>
    </row>
    <row r="12" spans="1:6">
      <c r="A12" s="3" t="s">
        <v>600</v>
      </c>
    </row>
    <row r="13" spans="1:6">
      <c r="A13" s="4" t="s">
        <v>609</v>
      </c>
      <c r="B13" s="6" t="n">
        <v>5000</v>
      </c>
    </row>
    <row r="14" spans="1:6">
      <c r="A14" s="4" t="s">
        <v>610</v>
      </c>
    </row>
    <row r="15" spans="1:6">
      <c r="A15" s="3" t="s">
        <v>600</v>
      </c>
    </row>
    <row r="16" spans="1:6">
      <c r="A16" s="4" t="s">
        <v>611</v>
      </c>
      <c r="C16" s="5" t="n">
        <v>7880</v>
      </c>
    </row>
    <row r="17" spans="1:6">
      <c r="A17" s="4" t="s">
        <v>578</v>
      </c>
      <c r="C17" s="5" t="n">
        <v>290</v>
      </c>
    </row>
    <row r="18" spans="1:6">
      <c r="A18" s="4" t="s">
        <v>612</v>
      </c>
    </row>
    <row r="19" spans="1:6">
      <c r="A19" s="3" t="s">
        <v>600</v>
      </c>
    </row>
    <row r="20" spans="1:6">
      <c r="A20" s="4" t="s">
        <v>611</v>
      </c>
      <c r="C20" s="5" t="n">
        <v>2220</v>
      </c>
    </row>
    <row r="21" spans="1:6">
      <c r="A21" s="4" t="s">
        <v>578</v>
      </c>
      <c r="C21" s="5" t="n">
        <v>1910</v>
      </c>
    </row>
    <row r="22" spans="1:6">
      <c r="A22" s="4" t="s">
        <v>613</v>
      </c>
    </row>
    <row r="23" spans="1:6">
      <c r="A23" s="3" t="s">
        <v>600</v>
      </c>
    </row>
    <row r="24" spans="1:6">
      <c r="A24" s="4" t="s">
        <v>609</v>
      </c>
      <c r="C24" s="6" t="n">
        <v>68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7</v>
      </c>
    </row>
    <row r="2" spans="1:3">
      <c r="A2" s="3" t="s">
        <v>615</v>
      </c>
    </row>
    <row r="3" spans="1:3">
      <c r="A3" s="4" t="s">
        <v>44</v>
      </c>
      <c r="B3" s="6" t="n">
        <v>24683</v>
      </c>
      <c r="C3" s="6" t="n">
        <v>13721</v>
      </c>
    </row>
    <row r="4" spans="1:3">
      <c r="A4" s="4" t="s">
        <v>305</v>
      </c>
    </row>
    <row r="5" spans="1:3">
      <c r="A5" s="3" t="s">
        <v>615</v>
      </c>
    </row>
    <row r="6" spans="1:3">
      <c r="A6" s="4" t="s">
        <v>44</v>
      </c>
      <c r="B6" s="5" t="n">
        <v>18950</v>
      </c>
      <c r="C6" s="5" t="n">
        <v>10406</v>
      </c>
    </row>
    <row r="7" spans="1:3">
      <c r="A7" s="4" t="s">
        <v>616</v>
      </c>
    </row>
    <row r="8" spans="1:3">
      <c r="A8" s="3" t="s">
        <v>615</v>
      </c>
    </row>
    <row r="9" spans="1:3">
      <c r="A9" s="4" t="s">
        <v>44</v>
      </c>
      <c r="B9" s="6" t="n">
        <v>5733</v>
      </c>
      <c r="C9" s="6" t="n">
        <v>33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41"/>
    <col customWidth="1" max="3" min="3" width="14"/>
  </cols>
  <sheetData>
    <row r="1" spans="1:3">
      <c r="A1" s="1" t="s">
        <v>617</v>
      </c>
      <c r="B1" s="1" t="s">
        <v>618</v>
      </c>
      <c r="C1" s="2" t="s">
        <v>619</v>
      </c>
    </row>
    <row r="2" spans="1:3">
      <c r="A2" s="4" t="s">
        <v>620</v>
      </c>
    </row>
    <row r="3" spans="1:3">
      <c r="A3" s="4" t="s">
        <v>621</v>
      </c>
      <c r="B3" s="4" t="s">
        <v>622</v>
      </c>
      <c r="C3" s="6" t="n">
        <v>100000000</v>
      </c>
    </row>
    <row r="4" spans="1:3">
      <c r="A4" s="4" t="s">
        <v>621</v>
      </c>
      <c r="B4" s="4" t="s">
        <v>622</v>
      </c>
      <c r="C4" s="5" t="n">
        <v>107000000</v>
      </c>
    </row>
    <row r="5" spans="1:3">
      <c r="A5" s="4" t="s">
        <v>621</v>
      </c>
      <c r="B5" s="4" t="s">
        <v>622</v>
      </c>
      <c r="C5" s="5" t="n">
        <v>95000000</v>
      </c>
    </row>
    <row r="6" spans="1:3">
      <c r="A6" s="4" t="s">
        <v>623</v>
      </c>
    </row>
    <row r="7" spans="1:3">
      <c r="A7" s="4" t="s">
        <v>621</v>
      </c>
      <c r="B7" s="4" t="s">
        <v>622</v>
      </c>
      <c r="C7" s="5" t="n">
        <v>106000000</v>
      </c>
    </row>
    <row r="8" spans="1:3">
      <c r="A8" s="4" t="s">
        <v>621</v>
      </c>
      <c r="B8" s="4" t="s">
        <v>622</v>
      </c>
      <c r="C8" s="5" t="n">
        <v>18000000</v>
      </c>
    </row>
    <row r="9" spans="1:3">
      <c r="A9" s="4" t="s">
        <v>621</v>
      </c>
      <c r="B9" s="4" t="s">
        <v>622</v>
      </c>
      <c r="C9" s="6"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73</v>
      </c>
    </row>
    <row r="3" spans="1:4">
      <c r="A3" s="3" t="s">
        <v>132</v>
      </c>
    </row>
    <row r="4" spans="1:4">
      <c r="A4" s="4" t="s">
        <v>85</v>
      </c>
      <c r="B4" s="6" t="n">
        <v>22112</v>
      </c>
      <c r="C4" s="6" t="n">
        <v>15934</v>
      </c>
      <c r="D4" s="6" t="n">
        <v>10217</v>
      </c>
    </row>
    <row r="5" spans="1:4">
      <c r="A5" s="3" t="s">
        <v>133</v>
      </c>
    </row>
    <row r="6" spans="1:4">
      <c r="A6" s="4" t="s">
        <v>134</v>
      </c>
      <c r="B6" s="5" t="n">
        <v>4315</v>
      </c>
      <c r="C6" s="5" t="n">
        <v>3025</v>
      </c>
      <c r="D6" s="5" t="n">
        <v>2342</v>
      </c>
    </row>
    <row r="7" spans="1:4">
      <c r="A7" s="4" t="s">
        <v>135</v>
      </c>
      <c r="B7" s="5" t="n">
        <v>4152</v>
      </c>
      <c r="C7" s="5" t="n">
        <v>3723</v>
      </c>
      <c r="D7" s="5" t="n">
        <v>3218</v>
      </c>
    </row>
    <row r="8" spans="1:4">
      <c r="A8" s="4" t="s">
        <v>136</v>
      </c>
      <c r="B8" s="5" t="n">
        <v>286</v>
      </c>
      <c r="C8" s="5" t="n">
        <v>-377</v>
      </c>
      <c r="D8" s="5" t="n">
        <v>-457</v>
      </c>
    </row>
    <row r="9" spans="1:4">
      <c r="A9" s="4" t="s">
        <v>137</v>
      </c>
      <c r="B9" s="5" t="n">
        <v>-64</v>
      </c>
      <c r="C9" s="5" t="n">
        <v>24</v>
      </c>
      <c r="D9" s="5" t="n">
        <v>30</v>
      </c>
    </row>
    <row r="10" spans="1:4">
      <c r="A10" s="3" t="s">
        <v>138</v>
      </c>
    </row>
    <row r="11" spans="1:4">
      <c r="A11" s="4" t="s">
        <v>139</v>
      </c>
      <c r="B11" s="5" t="n">
        <v>-1892</v>
      </c>
      <c r="C11" s="5" t="n">
        <v>-1609</v>
      </c>
      <c r="D11" s="5" t="n">
        <v>-1489</v>
      </c>
    </row>
    <row r="12" spans="1:4">
      <c r="A12" s="4" t="s">
        <v>42</v>
      </c>
      <c r="B12" s="5" t="n">
        <v>-690</v>
      </c>
      <c r="C12" s="5" t="n">
        <v>-192</v>
      </c>
      <c r="D12" s="5" t="n">
        <v>-159</v>
      </c>
    </row>
    <row r="13" spans="1:4">
      <c r="A13" s="4" t="s">
        <v>47</v>
      </c>
      <c r="B13" s="5" t="n">
        <v>-159</v>
      </c>
      <c r="C13" s="5" t="n">
        <v>154</v>
      </c>
      <c r="D13" s="5" t="n">
        <v>14</v>
      </c>
    </row>
    <row r="14" spans="1:4">
      <c r="A14" s="4" t="s">
        <v>50</v>
      </c>
      <c r="B14" s="5" t="n">
        <v>221</v>
      </c>
      <c r="C14" s="5" t="n">
        <v>43</v>
      </c>
      <c r="D14" s="5" t="n">
        <v>14</v>
      </c>
    </row>
    <row r="15" spans="1:4">
      <c r="A15" s="4" t="s">
        <v>51</v>
      </c>
      <c r="B15" s="5" t="n">
        <v>157</v>
      </c>
      <c r="C15" s="5" t="n">
        <v>95</v>
      </c>
      <c r="D15" s="5" t="n">
        <v>67</v>
      </c>
    </row>
    <row r="16" spans="1:4">
      <c r="A16" s="4" t="s">
        <v>52</v>
      </c>
      <c r="B16" s="5" t="n">
        <v>1417</v>
      </c>
      <c r="C16" s="5" t="n">
        <v>309</v>
      </c>
      <c r="D16" s="5" t="n">
        <v>1014</v>
      </c>
    </row>
    <row r="17" spans="1:4">
      <c r="A17" s="4" t="s">
        <v>53</v>
      </c>
      <c r="B17" s="5" t="n">
        <v>53</v>
      </c>
      <c r="C17" s="5" t="n">
        <v>4</v>
      </c>
      <c r="D17" s="5" t="n">
        <v>35</v>
      </c>
    </row>
    <row r="18" spans="1:4">
      <c r="A18" s="4" t="s">
        <v>55</v>
      </c>
      <c r="B18" s="5" t="n">
        <v>-634</v>
      </c>
      <c r="C18" s="5" t="n">
        <v>3083</v>
      </c>
      <c r="D18" s="5" t="n">
        <v>1262</v>
      </c>
    </row>
    <row r="19" spans="1:4">
      <c r="A19" s="4" t="s">
        <v>140</v>
      </c>
      <c r="B19" s="5" t="n">
        <v>29274</v>
      </c>
      <c r="C19" s="5" t="n">
        <v>24216</v>
      </c>
      <c r="D19" s="5" t="n">
        <v>16108</v>
      </c>
    </row>
    <row r="20" spans="1:4">
      <c r="A20" s="3" t="s">
        <v>141</v>
      </c>
    </row>
    <row r="21" spans="1:4">
      <c r="A21" s="4" t="s">
        <v>142</v>
      </c>
      <c r="B21" s="5" t="n">
        <v>-13915</v>
      </c>
      <c r="C21" s="5" t="n">
        <v>-6733</v>
      </c>
      <c r="D21" s="5" t="n">
        <v>-4491</v>
      </c>
    </row>
    <row r="22" spans="1:4">
      <c r="A22" s="4" t="s">
        <v>143</v>
      </c>
      <c r="B22" s="5" t="n">
        <v>-14656</v>
      </c>
      <c r="C22" s="5" t="n">
        <v>-25682</v>
      </c>
      <c r="D22" s="5" t="n">
        <v>-22341</v>
      </c>
    </row>
    <row r="23" spans="1:4">
      <c r="A23" s="4" t="s">
        <v>144</v>
      </c>
      <c r="B23" s="5" t="n">
        <v>12358</v>
      </c>
      <c r="C23" s="5" t="n">
        <v>9444</v>
      </c>
      <c r="D23" s="5" t="n">
        <v>13894</v>
      </c>
    </row>
    <row r="24" spans="1:4">
      <c r="A24" s="4" t="s">
        <v>145</v>
      </c>
      <c r="B24" s="5" t="n">
        <v>4772</v>
      </c>
      <c r="C24" s="5" t="n">
        <v>2988</v>
      </c>
      <c r="D24" s="5" t="n">
        <v>1261</v>
      </c>
    </row>
    <row r="25" spans="1:4">
      <c r="A25" s="4" t="s">
        <v>146</v>
      </c>
      <c r="B25" s="5" t="n">
        <v>-137</v>
      </c>
      <c r="C25" s="5" t="n">
        <v>-122</v>
      </c>
      <c r="D25" s="5" t="n">
        <v>-123</v>
      </c>
    </row>
    <row r="26" spans="1:4">
      <c r="A26" s="4" t="s">
        <v>147</v>
      </c>
      <c r="B26" s="5" t="n">
        <v>-25</v>
      </c>
      <c r="C26" s="5" t="n">
        <v>-13</v>
      </c>
      <c r="D26" s="5" t="n">
        <v>8</v>
      </c>
    </row>
    <row r="27" spans="1:4">
      <c r="A27" s="4" t="s">
        <v>148</v>
      </c>
      <c r="B27" s="5" t="n">
        <v>-11603</v>
      </c>
      <c r="C27" s="5" t="n">
        <v>-20118</v>
      </c>
      <c r="D27" s="5" t="n">
        <v>-11792</v>
      </c>
    </row>
    <row r="28" spans="1:4">
      <c r="A28" s="3" t="s">
        <v>149</v>
      </c>
    </row>
    <row r="29" spans="1:4">
      <c r="A29" s="4" t="s">
        <v>150</v>
      </c>
      <c r="B29" s="5" t="n">
        <v>-3208</v>
      </c>
      <c r="C29" s="5" t="n">
        <v>-3246</v>
      </c>
      <c r="D29" s="5" t="n">
        <v>-6</v>
      </c>
    </row>
    <row r="30" spans="1:4">
      <c r="A30" s="4" t="s">
        <v>151</v>
      </c>
      <c r="B30" s="5" t="n">
        <v>0</v>
      </c>
      <c r="C30" s="5" t="n">
        <v>0</v>
      </c>
      <c r="D30" s="5" t="n">
        <v>-312</v>
      </c>
    </row>
    <row r="31" spans="1:4">
      <c r="A31" s="4" t="s">
        <v>152</v>
      </c>
      <c r="B31" s="5" t="n">
        <v>-12879</v>
      </c>
      <c r="C31" s="5" t="n">
        <v>-1976</v>
      </c>
      <c r="D31" s="5" t="n">
        <v>0</v>
      </c>
    </row>
    <row r="32" spans="1:4">
      <c r="A32" s="4" t="s">
        <v>153</v>
      </c>
      <c r="B32" s="5" t="n">
        <v>500</v>
      </c>
      <c r="C32" s="5" t="n">
        <v>0</v>
      </c>
      <c r="D32" s="5" t="n">
        <v>0</v>
      </c>
    </row>
    <row r="33" spans="1:4">
      <c r="A33" s="4" t="s">
        <v>154</v>
      </c>
      <c r="B33" s="5" t="n">
        <v>15</v>
      </c>
      <c r="C33" s="5" t="n">
        <v>-13</v>
      </c>
      <c r="D33" s="5" t="n">
        <v>8</v>
      </c>
    </row>
    <row r="34" spans="1:4">
      <c r="A34" s="4" t="s">
        <v>155</v>
      </c>
      <c r="B34" s="5" t="n">
        <v>-15572</v>
      </c>
      <c r="C34" s="5" t="n">
        <v>-5235</v>
      </c>
      <c r="D34" s="5" t="n">
        <v>-310</v>
      </c>
    </row>
    <row r="35" spans="1:4">
      <c r="A35" s="4" t="s">
        <v>156</v>
      </c>
      <c r="B35" s="5" t="n">
        <v>-179</v>
      </c>
      <c r="C35" s="5" t="n">
        <v>232</v>
      </c>
      <c r="D35" s="5" t="n">
        <v>-63</v>
      </c>
    </row>
    <row r="36" spans="1:4">
      <c r="A36" s="4" t="s">
        <v>157</v>
      </c>
      <c r="B36" s="5" t="n">
        <v>1920</v>
      </c>
      <c r="C36" s="5" t="n">
        <v>-905</v>
      </c>
      <c r="D36" s="5" t="n">
        <v>3943</v>
      </c>
    </row>
    <row r="37" spans="1:4">
      <c r="A37" s="4" t="s">
        <v>158</v>
      </c>
      <c r="B37" s="5" t="n">
        <v>8204</v>
      </c>
      <c r="C37" s="5" t="n">
        <v>9109</v>
      </c>
      <c r="D37" s="5" t="n">
        <v>5166</v>
      </c>
    </row>
    <row r="38" spans="1:4">
      <c r="A38" s="4" t="s">
        <v>159</v>
      </c>
      <c r="B38" s="5" t="n">
        <v>10124</v>
      </c>
      <c r="C38" s="5" t="n">
        <v>8204</v>
      </c>
      <c r="D38" s="5" t="n">
        <v>9109</v>
      </c>
    </row>
    <row r="39" spans="1:4">
      <c r="A39" s="3" t="s">
        <v>160</v>
      </c>
    </row>
    <row r="40" spans="1:4">
      <c r="A40" s="4" t="s">
        <v>161</v>
      </c>
      <c r="B40" s="5" t="n">
        <v>8204</v>
      </c>
      <c r="C40" s="5" t="n">
        <v>9109</v>
      </c>
      <c r="D40" s="5" t="n">
        <v>5166</v>
      </c>
    </row>
    <row r="41" spans="1:4">
      <c r="A41" s="3" t="s">
        <v>162</v>
      </c>
    </row>
    <row r="42" spans="1:4">
      <c r="A42" s="4" t="s">
        <v>163</v>
      </c>
      <c r="B42" s="5" t="n">
        <v>1</v>
      </c>
      <c r="C42" s="5" t="n">
        <v>0</v>
      </c>
      <c r="D42" s="5" t="n">
        <v>11</v>
      </c>
    </row>
    <row r="43" spans="1:4">
      <c r="A43" s="4" t="s">
        <v>164</v>
      </c>
      <c r="B43" s="5" t="n">
        <v>3762</v>
      </c>
      <c r="C43" s="5" t="n">
        <v>2117</v>
      </c>
      <c r="D43" s="5" t="n">
        <v>1210</v>
      </c>
    </row>
    <row r="44" spans="1:4">
      <c r="A44" s="3" t="s">
        <v>165</v>
      </c>
    </row>
    <row r="45" spans="1:4">
      <c r="A45" s="4" t="s">
        <v>166</v>
      </c>
      <c r="B45" s="5" t="n">
        <v>918</v>
      </c>
      <c r="C45" s="5" t="n">
        <v>495</v>
      </c>
      <c r="D45" s="5" t="n">
        <v>136</v>
      </c>
    </row>
    <row r="46" spans="1:4">
      <c r="A46" s="4" t="s">
        <v>167</v>
      </c>
      <c r="B46" s="5" t="n">
        <v>0</v>
      </c>
      <c r="C46" s="5" t="n">
        <v>102</v>
      </c>
      <c r="D46" s="5" t="n">
        <v>33</v>
      </c>
    </row>
    <row r="47" spans="1:4">
      <c r="A47" s="4" t="s">
        <v>168</v>
      </c>
      <c r="B47" s="6" t="n">
        <v>51</v>
      </c>
      <c r="C47" s="6" t="n">
        <v>94</v>
      </c>
      <c r="D4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6:58:57Z</dcterms:created>
  <dcterms:modified xmlns:dcterms="http://purl.org/dc/terms/" xmlns:xsi="http://www.w3.org/2001/XMLSchema-instance" xsi:type="dcterms:W3CDTF">2019-01-31T16:58:57Z</dcterms:modified>
</cp:coreProperties>
</file>